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FINANCE RECEIVABLES" sheetId="13" state="visible" r:id="rId13"/>
    <sheet xmlns:r="http://schemas.openxmlformats.org/officeDocument/2006/relationships" name="EARNINGS (LOSS) PER SHARE CALCU" sheetId="14" state="visible" r:id="rId14"/>
    <sheet xmlns:r="http://schemas.openxmlformats.org/officeDocument/2006/relationships" name="GOODWILL AND INTANGIBLES" sheetId="15" state="visible" r:id="rId15"/>
    <sheet xmlns:r="http://schemas.openxmlformats.org/officeDocument/2006/relationships" name="DEBT AND OTHER FINANCING ARRANG"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ACQUISITION (Tables)" sheetId="26" state="visible" r:id="rId26"/>
    <sheet xmlns:r="http://schemas.openxmlformats.org/officeDocument/2006/relationships" name="FINANCE RECEIVABLES (Tables)" sheetId="27" state="visible" r:id="rId27"/>
    <sheet xmlns:r="http://schemas.openxmlformats.org/officeDocument/2006/relationships" name="EARNINGS (LOSS) PER SHARE CAL_2" sheetId="28" state="visible" r:id="rId28"/>
    <sheet xmlns:r="http://schemas.openxmlformats.org/officeDocument/2006/relationships" name="GOODWILL AND INTANGIBLE ASSETS " sheetId="29" state="visible" r:id="rId29"/>
    <sheet xmlns:r="http://schemas.openxmlformats.org/officeDocument/2006/relationships" name="DEBT AND OTHER FINANCING ARRA_2" sheetId="30" state="visible" r:id="rId30"/>
    <sheet xmlns:r="http://schemas.openxmlformats.org/officeDocument/2006/relationships" name="ACCRUED EXPENSES (Tables)" sheetId="31" state="visible" r:id="rId31"/>
    <sheet xmlns:r="http://schemas.openxmlformats.org/officeDocument/2006/relationships" name="EQUITY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EASES - Assets and Liabilities" sheetId="36" state="visible" r:id="rId36"/>
    <sheet xmlns:r="http://schemas.openxmlformats.org/officeDocument/2006/relationships" name="LEASES - Components of Lease Co" sheetId="37" state="visible" r:id="rId37"/>
    <sheet xmlns:r="http://schemas.openxmlformats.org/officeDocument/2006/relationships" name="LEASES - Supplemental Cash Flow" sheetId="38" state="visible" r:id="rId38"/>
    <sheet xmlns:r="http://schemas.openxmlformats.org/officeDocument/2006/relationships" name="LEASES - Maturities of Lease Li" sheetId="39" state="visible" r:id="rId39"/>
    <sheet xmlns:r="http://schemas.openxmlformats.org/officeDocument/2006/relationships" name="LEASES - Property and Equipment" sheetId="40" state="visible" r:id="rId40"/>
    <sheet xmlns:r="http://schemas.openxmlformats.org/officeDocument/2006/relationships" name="REVENUE - Schedule of Revenue b" sheetId="41" state="visible" r:id="rId41"/>
    <sheet xmlns:r="http://schemas.openxmlformats.org/officeDocument/2006/relationships" name="REVENUE - Narrative (Details)" sheetId="42" state="visible" r:id="rId42"/>
    <sheet xmlns:r="http://schemas.openxmlformats.org/officeDocument/2006/relationships" name="REVENUE - Performance Obligatio" sheetId="43" state="visible" r:id="rId43"/>
    <sheet xmlns:r="http://schemas.openxmlformats.org/officeDocument/2006/relationships" name="REVENUE - Contract Liability (D" sheetId="44" state="visible" r:id="rId44"/>
    <sheet xmlns:r="http://schemas.openxmlformats.org/officeDocument/2006/relationships" name="ACQUISITION - Additional Inform" sheetId="45" state="visible" r:id="rId45"/>
    <sheet xmlns:r="http://schemas.openxmlformats.org/officeDocument/2006/relationships" name="ACQUISITION - Schedule of total" sheetId="46" state="visible" r:id="rId46"/>
    <sheet xmlns:r="http://schemas.openxmlformats.org/officeDocument/2006/relationships" name="FINANCE RECEIVABLES - Narrative" sheetId="47" state="visible" r:id="rId47"/>
    <sheet xmlns:r="http://schemas.openxmlformats.org/officeDocument/2006/relationships" name="FINANCE RECEIVABLES - Informati" sheetId="48" state="visible" r:id="rId48"/>
    <sheet xmlns:r="http://schemas.openxmlformats.org/officeDocument/2006/relationships" name="FINANCE RECEIVABLES - Schedule " sheetId="49" state="visible" r:id="rId49"/>
    <sheet xmlns:r="http://schemas.openxmlformats.org/officeDocument/2006/relationships" name="FINANCE RECEIVABLES - Schedul_2" sheetId="50" state="visible" r:id="rId50"/>
    <sheet xmlns:r="http://schemas.openxmlformats.org/officeDocument/2006/relationships" name="FINANCE RECEIVABLES - Summary o" sheetId="51" state="visible" r:id="rId51"/>
    <sheet xmlns:r="http://schemas.openxmlformats.org/officeDocument/2006/relationships" name="EARNINGS (LOSS) PER SHARE CAL_3" sheetId="52" state="visible" r:id="rId52"/>
    <sheet xmlns:r="http://schemas.openxmlformats.org/officeDocument/2006/relationships" name="EARNINGS (LOSS) PER SHARE CAL_4" sheetId="53" state="visible" r:id="rId53"/>
    <sheet xmlns:r="http://schemas.openxmlformats.org/officeDocument/2006/relationships" name="GOODWILL AND INTANGIBLE ASSET_2" sheetId="54" state="visible" r:id="rId54"/>
    <sheet xmlns:r="http://schemas.openxmlformats.org/officeDocument/2006/relationships" name="GOODWILL AND INTANGIBLES - Addi" sheetId="55" state="visible" r:id="rId55"/>
    <sheet xmlns:r="http://schemas.openxmlformats.org/officeDocument/2006/relationships" name="DEBT AND OTHER FINANCING ARRA_3" sheetId="56" state="visible" r:id="rId56"/>
    <sheet xmlns:r="http://schemas.openxmlformats.org/officeDocument/2006/relationships" name="DEBT AND OTHER FINANCING ARRA_4" sheetId="57" state="visible" r:id="rId57"/>
    <sheet xmlns:r="http://schemas.openxmlformats.org/officeDocument/2006/relationships" name="DEBT AND OTHER FINANCING ARRA_5" sheetId="58" state="visible" r:id="rId58"/>
    <sheet xmlns:r="http://schemas.openxmlformats.org/officeDocument/2006/relationships" name="DEBT AND OTHER FINANCING ARRA_6" sheetId="59" state="visible" r:id="rId59"/>
    <sheet xmlns:r="http://schemas.openxmlformats.org/officeDocument/2006/relationships" name="ACCRUED LIABILITIES (Details)" sheetId="60" state="visible" r:id="rId60"/>
    <sheet xmlns:r="http://schemas.openxmlformats.org/officeDocument/2006/relationships" name="INCOME TAXES (Details)" sheetId="61" state="visible" r:id="rId61"/>
    <sheet xmlns:r="http://schemas.openxmlformats.org/officeDocument/2006/relationships" name="EQUITY - Schedule of Fair value" sheetId="62" state="visible" r:id="rId62"/>
    <sheet xmlns:r="http://schemas.openxmlformats.org/officeDocument/2006/relationships" name="EQUITY - Stock options (Details" sheetId="63" state="visible" r:id="rId63"/>
    <sheet xmlns:r="http://schemas.openxmlformats.org/officeDocument/2006/relationships" name="EQUITY - Common Stock (Details)" sheetId="64" state="visible" r:id="rId64"/>
    <sheet xmlns:r="http://schemas.openxmlformats.org/officeDocument/2006/relationships" name="EQUITY - Private Placement (Det" sheetId="65" state="visible" r:id="rId65"/>
    <sheet xmlns:r="http://schemas.openxmlformats.org/officeDocument/2006/relationships" name="EQUITY - Warrant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Uncategorized Items - ctlp-202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365</t>
        </is>
      </c>
    </row>
    <row r="9">
      <c r="A9" s="4" t="inlineStr">
        <is>
          <t>Entity Registrant Name</t>
        </is>
      </c>
      <c r="B9" s="4" t="inlineStr">
        <is>
          <t>Cantaloupe, Inc.</t>
        </is>
      </c>
    </row>
    <row r="10">
      <c r="A10" s="4" t="inlineStr">
        <is>
          <t>Entity Incorporation, State or Country Code</t>
        </is>
      </c>
      <c r="B10" s="4" t="inlineStr">
        <is>
          <t>PA</t>
        </is>
      </c>
    </row>
    <row r="11">
      <c r="A11" s="4" t="inlineStr">
        <is>
          <t>Entity Tax Identification Number</t>
        </is>
      </c>
      <c r="B11" s="4" t="inlineStr">
        <is>
          <t>23-2679963</t>
        </is>
      </c>
    </row>
    <row r="12">
      <c r="A12" s="4" t="inlineStr">
        <is>
          <t>Entity Address, Address Line One</t>
        </is>
      </c>
      <c r="B12" s="4" t="inlineStr">
        <is>
          <t>100 Deerfield Lane,</t>
        </is>
      </c>
    </row>
    <row r="13">
      <c r="A13" s="4" t="inlineStr">
        <is>
          <t>Entity Address, Address Line Two</t>
        </is>
      </c>
      <c r="B13" s="4" t="inlineStr">
        <is>
          <t>Suite 30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9-0340</t>
        </is>
      </c>
    </row>
    <row r="19">
      <c r="A19" s="4" t="inlineStr">
        <is>
          <t>Title of 12(b) Security</t>
        </is>
      </c>
      <c r="B19" s="4" t="inlineStr">
        <is>
          <t>Common Stock, no par value</t>
        </is>
      </c>
    </row>
    <row r="20">
      <c r="A20" s="4" t="inlineStr">
        <is>
          <t>Trading Symbol</t>
        </is>
      </c>
      <c r="B20" s="4" t="inlineStr">
        <is>
          <t>CTL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1111008</v>
      </c>
    </row>
    <row r="29">
      <c r="A29" s="4" t="inlineStr">
        <is>
          <t>Entity Central Index Key</t>
        </is>
      </c>
      <c r="B29" s="4" t="inlineStr">
        <is>
          <t>0000896429</t>
        </is>
      </c>
    </row>
    <row r="30">
      <c r="A30" s="4" t="inlineStr">
        <is>
          <t>Document Fiscal Year Focus</t>
        </is>
      </c>
      <c r="B30" s="4" t="inlineStr">
        <is>
          <t>2022</t>
        </is>
      </c>
    </row>
    <row r="31">
      <c r="A31" s="4" t="inlineStr">
        <is>
          <t>Current Fiscal Year End Date</t>
        </is>
      </c>
      <c r="B31" s="4" t="inlineStr">
        <is>
          <t>--06-3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LEASES Lessee Accounting The Company has operating leases for office space, warehouses, and office equipment. At March 31, 2022, the Company had the following balances recorded in the balance sheet related to its lease arrangements: ($ in thousands) Balance Sheet Classification As of March 31, 2022 As of June 30, 2021 Assets: Operating lease assets $ 2,661 $ 3,049 Liabilities: Current Accrued expenses 1,501 1,166 Long-term Operating lease liabilities, non-current 2,763 3,645 Total lease liabilities $ 4,264 $ 4,811 Components of lease cost are as follows: ($ in thousands) Three months ended March 31, 2022 Three months ended March 31, 2021 Operating lease costs* $ 462 $ 471 ($ in thousands) Nine months ended March 31, 2022 Nine months ended March 31, 2021 Operating lease costs* 1,347 1,535 * Includes short-term lease and variable lease costs, which are not material. Supplemental cash flow information and non-cash activity related to our leases are as follows: ($ in thousands) Nine months ended March 31, 2022 Nine months ended March 31, 2021 Supplemental cash flow information: Cash paid for amounts included in the measurement of operating lease liabilities $ 1,257 $ 1,155 Non-cash activity: Lease assets obtained in exchange for new operating lease liabilities $ 471 $ — Maturities of lease liabilities by fiscal year for our leases are as follows: ($ in thousands) Operating Remainder of 2022 $ 430 2023 1,758 2024 1,029 2025 707 2026 628 Thereafter 265 Total lease payments 4,817 Less: Imputed interest (553) Present value of lease liabilities $ 4,264 Lessor Accounting Property and equipment used for the operating lease rental program consisted of the following: ($ in thousands) March 31, June 30, Cost $ 22,516 $ 26,753 Accumulated depreciation (20,627) (24,487) Net $ 1,889 $ 2,266 The Company’s net investment in sales-type leases (carrying value of lease receivables) and the future minimum amounts to be collected on these lease receivables as of March 31, 2022 are disclosed within Note 6 - Finance Receivables.</t>
        </is>
      </c>
    </row>
    <row r="5">
      <c r="A5" s="4" t="inlineStr">
        <is>
          <t>LEASES</t>
        </is>
      </c>
      <c r="B5" s="4" t="inlineStr">
        <is>
          <t>LEASES Lessee Accounting The Company has operating leases for office space, warehouses, and office equipment. At March 31, 2022, the Company had the following balances recorded in the balance sheet related to its lease arrangements: ($ in thousands) Balance Sheet Classification As of March 31, 2022 As of June 30, 2021 Assets: Operating lease assets $ 2,661 $ 3,049 Liabilities: Current Accrued expenses 1,501 1,166 Long-term Operating lease liabilities, non-current 2,763 3,645 Total lease liabilities $ 4,264 $ 4,811 Components of lease cost are as follows: ($ in thousands) Three months ended March 31, 2022 Three months ended March 31, 2021 Operating lease costs* $ 462 $ 471 ($ in thousands) Nine months ended March 31, 2022 Nine months ended March 31, 2021 Operating lease costs* 1,347 1,535 * Includes short-term lease and variable lease costs, which are not material. Supplemental cash flow information and non-cash activity related to our leases are as follows: ($ in thousands) Nine months ended March 31, 2022 Nine months ended March 31, 2021 Supplemental cash flow information: Cash paid for amounts included in the measurement of operating lease liabilities $ 1,257 $ 1,155 Non-cash activity: Lease assets obtained in exchange for new operating lease liabilities $ 471 $ — Maturities of lease liabilities by fiscal year for our leases are as follows: ($ in thousands) Operating Remainder of 2022 $ 430 2023 1,758 2024 1,029 2025 707 2026 628 Thereafter 265 Total lease payments 4,817 Less: Imputed interest (553) Present value of lease liabilities $ 4,264 Lessor Accounting Property and equipment used for the operating lease rental program consisted of the following: ($ in thousands) March 31, June 30, Cost $ 22,516 $ 26,753 Accumulated depreciation (20,627) (24,487) Net $ 1,889 $ 2,266 The Company’s net investment in sales-type leases (carrying value of lease receivables) and the future minimum amounts to be collected on these lease receivables as of March 31, 2022 are disclosed within Note 6 - Financ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REVENUE Disaggregated Revenue Beginning in the first quarter of fiscal year 2022, the Company disaggregated Subscription and transaction fees presented on the Condensed Consolidated Statement of Operations to Transaction fees and Subscription fees categories (described below) as this additional disclosure provides greater visibility into the Company's revenue streams and better aligns the Company’s financial performance including how management views and monitors business operations and makes strategic decisions. • Transaction fees: The Company charges its customers a transaction fee generally calculated as a percentage rate on volumes processed through our payment devices. • Subscription fees: Subscription fees are primarily comprised of the monthly service fee charged to our customers for our cashless payment services, service fees originated through our rental program and Seed software services that include inventory management, route logistics optimization, warehouse and accounting management, and responsive merchandising. Based on similar operational characteristics, the Company's revenue is disaggregated as follows: Three months ended March 31, Nine months ended March 31, ($ in thousands) 2022 2021 2022 2021 Transaction fees $ 27,509 $ 21,002 $ 80,704 $ 61,133 Subscription fees 14,634 13,684 43,252 39,875 Subscription and transaction fees 42,143 34,686 123,956 101,008 Equipment sales 8,157 8,074 23,215 16,913 Total revenues $ 50,300 $ 42,760 $ 147,171 $ 117,921 Disaggregation of revenues for the previously reported quarters for fiscal year-ended June 30, 2021 utilizing the above described methodology is presented as follows: Three months ended Year ended June 30, 2021 ($ in thousands) September 30, 2020 December 31, 2020 March 31, 2021 June 30, 2021 Transaction fees $ 19,677 $ 20,454 $ 21,002 $ 24,365 $ 85,498 Subscription fees 13,431 12,760 13,684 13,869 53,744 Subscription and transaction fees 33,108 33,214 34,686 38,234 139,242 Equipment sales 3,769 5,071 8,074 10,783 27,697 Total revenues $ 36,877 $ 38,285 $ 42,760 $ 49,017 $ 166,939 Transaction Price Allocated to Future Performance Obligations In determining the transaction price allocated to future performance obligations, we do not include non-recurring charges. Further, we apply the practical expedient to not consider arrangements with an original expected duration of one year or less, which are primarily month-to-month rental agreements. The majority of our contracts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for the services or products being delivered. The following table reflects the estimated fees to be recognized in the future related to performance obligations that are unsatisfied at the end of the period: ($ in thousands) As of March 31, 2022 2022 $ 3,677 2023 13,562 2024 9,434 2025 5,737 2026 3,837 Thereafter 1,223 Total $ 37,470 Contract Liabilities The Company’s contract liability (i.e., deferred revenue) balances are as follows: Three months ended March 31, Three months ended March 31, ($ in thousands) 2022 2021 Deferred revenue, beginning of the period $ 1,745 $ 1,648 Deferred revenue, end of the period 1,970 1,670 Revenue recognized in the period from amounts included in deferred revenue at the beginning of the period 87 97 Nine months ended March 31, Nine months ended March 31, ($ in thousands) 2022 2021 Deferred revenue, beginning of the period $ 1,763 $ 1,698 Deferred revenue, end of the period 1,970 1,670 Revenue recognized in the period from amounts included in deferred revenue at the beginning of the period 301 274 The change in the contract liability balances period-over-period is primarily the result of timing difference between the Company’s satisfaction of a performance obligation and payment from the customer. Contract Costs At March 31, 2022, the Company had net capitalized costs to obtain contracts of $0.4 million included in Prepaid expenses and other current assets and $2.1 million included in Other noncurrent assets on the Condensed Consolidated Balance Sheet. At June 30, 2021, the Company had net capitalized costs to obtain contracts of $0.4 million included in Prepaid expenses and other current assets and $2.0 million included in Other noncurrent assets on the Condensed Consolidated Balance Sheet. None of these capitalized contract costs were impaired. During the three and nine months ended March 31, 2022, amortization of capitalized contract costs was $0.2 million and $0.5 million. During the three and nine months ended March 31, 2021, amortization of capitalized contract costs was $0.2 million and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Mar. 31, 2022</t>
        </is>
      </c>
    </row>
    <row r="3">
      <c r="A3" s="3" t="inlineStr">
        <is>
          <t>Business Combination and Asset Acquisition [Abstract]</t>
        </is>
      </c>
    </row>
    <row r="4">
      <c r="A4" s="4" t="inlineStr">
        <is>
          <t>ACQUISITION</t>
        </is>
      </c>
      <c r="B4" s="4" t="inlineStr">
        <is>
          <t>ACQUISITION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will now extend its offering to provide self-checkout while seamlessly integrating with Cantaloupe’s inventory management and payment processing platforms. We plan to differentiate ourselves by providing a single platform to manage consumer and operational aspects of micro markets, while also integrating multiple service providers for flexibility and ultimate ease to our customers. The consideration transferred for the acquisition includes payments of $3 million in cash at the close of the transaction and $1 million in deferred cash payment due on or before July 30, 2022 based on the achievement of certain sales growth targets. As of the date of the acquisition and as of March 31, 2022, we expect to pay the entire deferred cash payment and we have accrued a contingent consideration liability of $1 million which is included within Accrued expenses in our Condensed Consolidated Balance Sheet.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e requisite service period when it becomes probable that the performance condition would be satisfied pursuant to ASC 718. At each reporting date, we assess the probability of achieving the sales targets and fulfilling the performance condition. As of March 31, 2022, we determined that it is not probable that the performance condition would be satisfied and, accordingly, have not recognized compensation expense related to these awards for the nine months ended March 31, 2022. 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 The above allocation of the purchase price is provisional and is still subject to change within the measurement period. The final allocation of the purchase price is expected to be completed as soon as practicable, but no later than one year from the date of the acquisition. Pro forma financial information of the acquisition is not presented due to the immaterial impact of the financial results of Yoke i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Mar. 31, 2022</t>
        </is>
      </c>
    </row>
    <row r="3">
      <c r="A3" s="3" t="inlineStr">
        <is>
          <t>Receivables [Abstract]</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March 31, 2022 and June 30, 2021, finance receivables consist of the following: ($ in thousands) March 31, June 30, Current finance receivables, net $ 6,586 $ 7,967 Finance receivables due after one year, net 13,214 11,632 Total finance receivables, net of allowance of $1,149 and $1,109, respectively $ 19,800 $ 19,599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sufficient to cover monthly fees) and low ratio customers (customers that do not consistently have adequate transaction processing volumes sufficient to cover monthly fees). Using these two categories, we performed an analysis of historical write-offs to calculate reserve percentages by aging buckets for each category of customer. At March 31,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194 $ 3,186 $ 4,241 $ 3,321 $ 986 $ 198 $ 19,126 30 days and under 32 15 41 28 5 — 121 31-60 days 81 34 59 41 10 2 227 61-90 days 62 26 46 32 6 2 174 Greater than 90 days 533 213 237 255 47 16 1,301 Total finance receivables $ 7,902 $ 3,474 $ 4,624 $ 3,677 $ 1,054 $ 218 $ 20,949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736 $ 3,970 $ 3,942 $ 3,081 $ 1,358 $ 31 $ 19,118 30 days and under 19 67 90 93 11 1 281 31-60 days 4 9 22 2 1 — 38 61-90 days 10 42 66 54 10 — 182 Greater than 90 days 46 69 490 419 54 11 1,089 Total finance receivables $ 6,815 $ 4,157 $ 4,610 $ 3,649 $ 1,434 $ 43 $ 20,708 At March 31,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190 $ 3,122 $ 4,207 $ 3,182 $ 918 $ 199 $ 18,818 Low ratio customers 712 352 417 495 136 19 2,131 Total finance receivables $ 7,902 $ 3,474 $ 4,624 $ 3,677 $ 1,054 $ 218 $ 20,949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415 $ 3,824 $ 3,793 $ 2,920 $ 1,290 $ 24 $ 18,266 Low ratio customers 400 333 817 729 144 19 2,442 Total finance receivables $ 6,815 $ 4,157 $ 4,610 $ 3,649 $ 1,434 $ 43 $ 20,708 The following table represents a rollforward of the allowance for finance receivables for the nine months ending March 31, 2022 and 2021: Nine months ended March 31, ($ in thousands) 2022 2021 Balance at June 30 $ 1,109 $ 150 Impact of adoption of ASC 326* — 409 Provision for expected losses 425 350 Write-offs (385) — Balance at March 31 $ 1,149 $ 909 * * The Company adopted Financial Instruments - Credit Losses (Topic 326) on July 1, 2020. Cash to be collected on our performing finance receivables due for each of the fiscal years are as follows: ($ in thousands) 2022 $ 2,829 2023 6,881 2024 5,874 2025 4,440 2026 2,552 Thereafter 728 Total amounts to be collected 23,304 Less: interest (2,355) Less: allowance for receivables (1,149) Total finance receivables $ 19,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CALCULATION</t>
        </is>
      </c>
      <c r="B1" s="2" t="inlineStr">
        <is>
          <t>9 Months Ended</t>
        </is>
      </c>
    </row>
    <row r="2">
      <c r="B2" s="2" t="inlineStr">
        <is>
          <t>Mar. 31, 2022</t>
        </is>
      </c>
    </row>
    <row r="3">
      <c r="A3" s="3" t="inlineStr">
        <is>
          <t>Earnings Per Share [Abstract]</t>
        </is>
      </c>
    </row>
    <row r="4">
      <c r="A4" s="4" t="inlineStr">
        <is>
          <t>EARNINGS (LOSS) PER SHARE CALCULATION</t>
        </is>
      </c>
      <c r="B4" s="4" t="inlineStr">
        <is>
          <t>EARNINGS (LOSS) PER SHARE CALCULATION Basic earnings (loss) per share is computed by dividing net loss by the weighted average number of common shares outstanding during the period. Diluted earnings per share, applicable only to period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earnings (loss) per share is presented below: Three months ended ($ in thousands, except per share data) 2022 2021 Numerator for basic and diluted loss per share Net earnings (loss) $ 2,136 $ (1,848) Preferred dividends (334) (334) Net earnings (loss) applicable to common shareholders 1,802 (2,182) Denominator for basic loss per share - Weighted average shares outstanding 71,083,044 67,112,511 Effect of dilutive potential common shares 403,674 — Denominator for diluted loss per share - Adjusted weighted average shares outstanding 71,486,718 67,112,511 Basic and diluted earnings (loss) per share $ 0.03 $ (0.03) Nine months ended March 31, ($ in thousands, except per share data) 2022 2021 Numerator for basic and diluted loss per share Net loss $ 377 $ (11,363) Preferred dividends (668) (668) Net loss applicable to common shareholders (291) (12,031) Denominator for basic loss per share - Weighted average shares outstanding 71,076,022 65,617,458 Effect of dilutive potential common shares — — Denominator for diluted loss per share - Adjusted weighted average shares outstanding 71,076,022 65,617,458 Basic and diluted loss per share $0.00 $ (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Mar. 31, 2022</t>
        </is>
      </c>
    </row>
    <row r="3">
      <c r="A3" s="3" t="inlineStr">
        <is>
          <t>Goodwill and Intangible Assets Disclosure [Abstract]</t>
        </is>
      </c>
    </row>
    <row r="4">
      <c r="A4" s="4" t="inlineStr">
        <is>
          <t>GOODWILL AND INTANGIBLES</t>
        </is>
      </c>
      <c r="B4" s="4" t="inlineStr">
        <is>
          <t xml:space="preserve">GOODWILL AND INTANGIBLES Intangible asset balances and goodwill consisted of the following: As of March 31, 2022 ($ in thousands) Gross Accumulated Net Amortization Intangible assets: Brand and tradenames $ 1,705 $ (1,058) $ 647 1 - 7 years Developed technology 11,819 (8,288) 3,531 5 - 6 years Customer relationships 19,339 (4,740) 14,599 5 - 18 years Total intangible assets $ 32,863 $ (14,086) $ 18,777 Goodwill 66,656 — 66,656 Indefinite As of June 30, 2021 ($ in thousands) Gross Accumulated Net Amortization Intangible assets: Brand and tradenames 1,640 (840) 800 3 - 7 years Developed technology 10,939 (6,890) 4,049 5 - 6 years Customer relationships 19,049 (3,906) 15,143 10 - 18 years Total intangible assets $ 31,628 $ (11,636) $ 19,992 Goodwill 63,945 — 63,945 Indefinite During the three and nine months ended March 31, 2022, there was $0.8 million and $2.5 million in amortization expense related to intangible assets, respectively, that was recognized. The Company recognized $2.7 million in goodwill and $1.2 million in newly acquired intangible assets in association with the Yoke acquisition as referenced in Note 5 - Acquisition . During the three and nine months ended March 31, 2021, there was $0.8 million and $2.4 million for each respective period in amortization expense related to intangible assets that was 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Mar. 31, 2022</t>
        </is>
      </c>
    </row>
    <row r="3">
      <c r="A3" s="3" t="inlineStr">
        <is>
          <t>Debt Disclosure [Abstract]</t>
        </is>
      </c>
    </row>
    <row r="4">
      <c r="A4" s="4" t="inlineStr">
        <is>
          <t>DEBT AND OTHER FINANCING ARRANGEMENTS</t>
        </is>
      </c>
      <c r="B4" s="4" t="inlineStr">
        <is>
          <t>DEBT AND OTHER FINANCING ARRANGEMENTS The Company's debt and other financing arrangements as of March 31, 2022 and June 30, 2021 consisted of the following: As of March 31, As of June 30, ($ in thousands) 2022 2021 JPMorgan Credit Facility* $ 15,000 $ 14,437 Other obligations 65 113 Less: unamortized issuance costs and debt discount (284) (231) Total 14,781 14,319 Less: debt and other financing arrangements, current (771) (675) Debt and other financing arrangements, noncurrent $ 14,010 $ 13,644 * See discussion below on amendment to the JPMorgan Credit Facility. Details of interest expense presented on the Condensed Consolidated Statements of Operations are as follows: Three months ended Nine months ended March 31, March 31, ($ in thousands) 2022 2021 2022 2021 JPMorgan Credit Facility* $ 221 $ 301 $ 679 $ 776 Interest expense related to change in sales tax reserve (1,074) (178) (582) 511 Other interest expense 1 (35) 3 (96) 2020 Antara Term Facility — — — 2,779 Total interest expense $ (852) $ 88 $ 100 $ 3,970 * See discussion below on amendment to JPMorgan Credit Facility. JPMorgan Chase Bank Credit Facility JP Morgan Credit Agreement dated August 14, 2020 and amendment dated March 2, 2021 On August 14, 2020, the Company repaid all amounts outstanding under the $30.0 million senior secured term loan facility (“2020 Antara Term Facility”) with Antara Capital Master Fund LP (“Antara”) and entered into a credit agreement with JPMorgan Chase Bank, N.A.(the “2021 JPMorgan Credit Agreement”). The 2021 JPMorgan Credit Agreement provided for a $5 million secured revolving credit facility (the “2021 JPMorgan Revolving Facility”) and a $15 million secured term facility (the “2021 JPMorgan Secured Term Facility” and together with the 2021 JPMorgan Revolving Facility, as amended, the “2021 JPMorgan Credit Facility”), which included an uncommitted expansion feature that allowed the Company to increase the total revolving commitments and/or add new tranches of term loans in an aggregate amount not to exceed $5 million. The 2021 JPMorgan Credit Facility had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carries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As of December 31, 2021, the total applicable interest rate for the 2021 JPMorgan Secured Term Facility was 5%. The Company’s obligations under the 2021 JPMorgan Credit Facility were secured by first priority security interests in substantially all of the assets of the Company. The 2021 JPMorgan Credit Agreement included customary representations, warranties and covenants, and acceleration, indemnity and events of default provisions, including a financial covenant requiring the Company to maintain an adjusted quick ratio of not less than 2.75 to 1.00 beginning January 1, 2021, and not less than 3.00 to 1.00 beginning April 1, 2021, and a financial covenant requiring the Company to maintain, as of the end of each of its fiscal quarters commencing with the fiscal quarter ended December 31, 2021, a total leverage ratio of not greater than 3.00 to 1.00. JP Morgan amended and restated Credit Agreement dated March 17, 2022 On March 17, 2022, the Company entered into an amended and restated credit agreement with JPMorgan Chase Bank, N.A. which provides for a $15 million secured revolving credit facility (the “Amended Revolving Facility”) and a $25 million secured term facility (the “Amended Secured Term Facility” and together with the Amended Revolving Facility, the “Amended JPMorgan Credit Facility”), and fully replaces our previous 2021 JPMorgan Credit Facility. The Amended Secured Term Facility includes a $10 million increase from the 2021 JPMorgan Secured Term Facility which is available for a period of up to twelve months following the Closing Date. The proceeds of the Amended JPMorgan Credit Facility may be used to refinance certain existing indebtedness of the Company and its subsidiaries, to finance the working capital needs, and for general corporate purposes (including permitted acquisitions), of the Company and its subsidiaries. The Amended JPMorgan Credit Facility has a four year maturity. Interest on the Amended JPMorgan Credit Facility will be based, at the Company’s option, on a base rate or SOFR plus an applicable margin tied to the Company’s total leverage ratio and having ranges of between 2.50% and 3.00% for base rate loans and between 3.50% and 4.00% for SOFR loans; provided that until June 30, 2022 the applicable margin shall be 2.75% for base rate loans and 3.75% for SOFR loans. Subject to the occurrence of a material acquisition and the Company’s total leverage ratio exceeding 3.00 to 1.00, the interest rate on the loans may increase by 0.25%. In an event of default, the interest rate may be increased by 2.00%. The Amended JPMorgan Credit Facility will also carry a commitment fee of 0.50% per annum on the unused portion. As of March 31, 2022, the total applicable interest rate for the Amended Secured Term Facility is 4.4%.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Amended Secured Term Facility was accounted for as a modification of the 2021 JPMorgan Secured Term Facility. The previously unamortized debt issuance costs remain capitalized, the new fees paid to the creditor were capitalized, and allocated third-party costs incurred allocated to the term facility were charged to expense. We have also evaluated that the borrowing capacity of the Amended Revolving Facility is greater than the borrowing capacity of the 2021 JPMorgan Revolving Facility. The previously unamortized debt issuance costs remain capitalized, the new fees paid to the creditor and allocated third-party costs were capitalized. The Company capitalized $0.3 million of issuance costs related to the Amended JPMorgan Credit Facility during the three and nine months ended March 31, 2022. The Company was in compliance with its financial covenants for the Amended JPMorgan Credit Facility as of March 31, 2022. References to "JPMorgan Credit Facility" in the Condensed Consolidated Financial Statements and related notes, Management’s Discussion and Analysis of Financial Condition and Results of Operations and other parts of the Form 10-Q specifically refers to the 2021 JPMorgan Credit Facility prior to March 17, 2022 and to the Amended JPMorgan Credit Facility subsequent to and as of March 17, 2022. Term Facility with Antara On October 9, 2019, the Company entered into a commitment letter with Antara, pursuant to which Antara committed to extend to the Company a $30.0 million senior secured term loan facility ("2020 Antara Term Facility"). On October 9, 2019, the Company also sold shares of the Company’s common stock to Antara at a price below market value.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on a relative fair value basis between the debt and equity components. The non-lender fees incurred to establish the debt and equity financing arrangement were allocated to the debt and equity components on a relative fair value basis and capitalized on the Company’s balance sheet. The 2020 Antara Term Facility agreement also contained a mandatory prepayment feature that was determined to be an embedded derivative, requiring bifurcation and fair value recognition for the derivative liability. On August 14, 2020, the Company repaid all amounts outstanding under the 2020 Antara Term Facility and entered into the 2021 JPMorgan Credit Agreement described above. The Company de-recognized $2.6 million of unamortized debt issuance costs and debt discount associated with the 2020 Antara Team Facility during the nin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2</t>
        </is>
      </c>
    </row>
    <row r="3">
      <c r="A3" s="3" t="inlineStr">
        <is>
          <t>Payables and Accruals [Abstract]</t>
        </is>
      </c>
    </row>
    <row r="4">
      <c r="A4" s="4" t="inlineStr">
        <is>
          <t>ACCRUED EXPENSES</t>
        </is>
      </c>
      <c r="B4" s="4" t="inlineStr">
        <is>
          <t>ACCRUED EXPENSES Accrued expenses consisted of the following as of March 31, 2022 and June 30, 2021: As of March 31, As of June 30, ($ in thousands) 2022 2021 Sales tax reserve $ 14,500 $ 17,099 Accrued compensation and related sales commissions 3,211 4,233 Operating lease liabilities, current 1,501 1,166 Accrued professional fees 4,595 1,739 Accrued taxes and filing fees payable 959 1,450 Contingent consideration arrangement for the Yoke acquisition* 1,000 — Other accrued expenses 837 773 Total accrued expenses $ 26,603 $ 26,460 * See Note 5 - Acquisition for description of the contingent consideration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For the three months ended March 31, 2022, the Company recorded an income tax provision of $35 thousand. For the nine months ended March 31, 2022, the Company recorded an income tax provision of $226 thousand. As of March 31, 2022, the Company reviewed the existing deferred tax assets and continues to record a full valuation against its deferred tax assets.  The income tax provisions primarily relate to the Company's uncertain tax positions, as well as state income and franchise taxes. As of March 31, 2022, the Company had a total unrecognized income tax benefit of $0.5 million. The provision is based upon actual loss before income taxes for the nine months ended March 31, 2022, as the use of an estimated annual effective income tax rate does not provide a reliable estimate of the income tax provision. For the three months ended March 31, 2021, the Company recorded an income tax provision of $44 thousand. For the nine months ended March 31, 2021, the Company recorded an income tax provision of $133 thousand. As of March 31, 2021, the Company reviewed the existing deferred tax assets in light of the COVID-19 pandemic and recorded a full valuation against its deferred tax assets. The income tax provisions primarily relate to the Company's uncertain tax positions, as well as state income and franchise taxes. As of March 31, 2021, the Company had a total unrecognized income tax benefit of $0.2 million. The provision is based upon actual loss before income taxes for the nine months ended March 31, 2021, as the use of an estimated annual effective income tax rate does not provide a reliable estimate of th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2</t>
        </is>
      </c>
    </row>
    <row r="3">
      <c r="A3" s="3" t="inlineStr">
        <is>
          <t>Equity [Abstract]</t>
        </is>
      </c>
    </row>
    <row r="4">
      <c r="A4" s="4" t="inlineStr">
        <is>
          <t>EQUITY</t>
        </is>
      </c>
      <c r="B4" s="4" t="inlineStr">
        <is>
          <t>EQUITY STOCK OPTIONS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and the Company accounts for forfeitures as they occur.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nine months ended March 31, 2022 and 2021 were determined using the following assumptions and includes only options with an established grant date under ASC 718: Nine months ended March 31, 2022 2021 Expected volatility (percent) 73.2% - 73.6% 76.2% - 77.3% Weighted average expected life (years) 4.5 4.5 Dividend yield (percent) 0.0 % 0.0 % Risk-free interest rate (percent) 1.0% - 1.2% 0.2% - 0.4% Number of options granted 777,000 660,000 Weighted average exercise price $ 9.28 $ 8.03 Weighted average grant date fair value $ 5.34 $ 4.72 Stock based compensation related to stock options with an established grant date for the three and nine months ended March 31, 2022 was $0.9 million and $2.3 million, respectively, and for the three and nine months March 31, 2021 was $1.3 million and $3.8 million, respectively. Performance based awards The Company has awarded stock options to certain executives which vest each year over a three On January 27, 2021,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as defined in ASC Topic 718 Compensation — Stock Compensation ,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expense recognized for the three and nine months ended March 31, 2022 for these awards was $0.1 million and $1.0 million, respectively. The total expense recognized for the three and nine months ended March 31, 2021 for these awards was $0.8 million. COMMON STOCK AWARDS Two employees of Hudson Executive Capital LP (“Hudson Executive”), a greater than 10% shareholder and a related party of the Company, entered into consulting agreements with the Company in August and September of 2020, respectively, under which the consultants provided financial and strategic analysis and advisory services to the Company's CEO through July 31, 2021. As consideration for the services, in March 2021 the consultants were granted a total of 80,000 restricted stock units. The total expense recognized for the three and nine months ended March 31, 2021 for these agreements was $0.8 million. In September 2021, the Company extended these consulting agreements through July 31, 2022 and, in connection therewith, the consultants were granted an additional 20,000 restricted stock units. On February 2, 2022, the Board of Directors of the Company appointed one of the above mentioned employees of Hudson Executive as a director of the Company, effective immediately. In connection with the appointment to the Board, the consulting agreement for that individual was terminated, effective February 2, 2022. The total expense recognized for the three and nine months ended March 31, 2022 for these consulting agreements was $36 thousand and $0.2 million, respectively. The total expense recognized for common stock awards (excluding the consulting agreement described separately above) for the three and nine months ended March 31, 2022 was $0.5 million and $1.3 million, respectively, and for the three and nine months ended March 31, 2021 was $0.3 million and $0.9 million, respectively. PRIVATE PLACEMENT On February 24, 2021, the Company entered into separate subscription agreements in identical form and substance (the “Subscription Agreements”) with institutional accredited investors (the “Purchasers”) relating to a private placement (the “Private Placement”) with respect to the sale of an aggregate of 5,730,000 shares of the Company’s common stock. The Private Placement closed on March 4, 2021 and the Company received aggregate gross proceeds of approximately $55 million based on the offering price of $9.60 per share (the “Purchase Price”). The Company incurred $2.6 million in direct and incremental issuance costs relating to the Private Placement that were accounted as a reduction in the proceeds of the stock. The syndicate for the Private Placement included affiliates of Hudson Executive, a greater than 10% shareholder and a related party of the Company. Affiliates of Hudson Executive purchased 975,000 of the shares sold in the Private Placement for the same purchase price and on the same terms as the other purchasers. Pursuant to the Subscription Agreements, the Company agreed to file a registration statement with the U.S. Securities and Exchange Commission covering the resale of the Shares within 45 days following the date of the Subscription Agreements and to cause the registration statement to become effective within 60 days following the filing deadline. On April 5, 2021, the Company filed the registration statement with the U.S. Securities and Exchange Commission and, on April 14, 2021, the registration statement was declared effective. WARRANTS During the nine months ended March 31, 2021, the Company had outstanding warrants of 23,978, all of which were exercisable at $5.00 per share and with an expiration date of March 29, 2021. The warrants were exercised in March 2021 and 12,154 shares were issued pursuant to a cashless exercise option election made by the 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75086</v>
      </c>
      <c r="C3" s="6" t="n">
        <v>88136</v>
      </c>
    </row>
    <row r="4">
      <c r="A4" s="4" t="inlineStr">
        <is>
          <t>Accounts receivable, net</t>
        </is>
      </c>
      <c r="B4" s="5" t="n">
        <v>29802</v>
      </c>
      <c r="C4" s="5" t="n">
        <v>27470</v>
      </c>
    </row>
    <row r="5">
      <c r="A5" s="4" t="inlineStr">
        <is>
          <t>Finance receivables, net</t>
        </is>
      </c>
      <c r="B5" s="5" t="n">
        <v>6586</v>
      </c>
      <c r="C5" s="5" t="n">
        <v>7967</v>
      </c>
    </row>
    <row r="6">
      <c r="A6" s="4" t="inlineStr">
        <is>
          <t>Inventory, net</t>
        </is>
      </c>
      <c r="B6" s="5" t="n">
        <v>13650</v>
      </c>
      <c r="C6" s="5" t="n">
        <v>5292</v>
      </c>
    </row>
    <row r="7">
      <c r="A7" s="4" t="inlineStr">
        <is>
          <t>Prepaid expenses and other current assets</t>
        </is>
      </c>
      <c r="B7" s="5" t="n">
        <v>3737</v>
      </c>
      <c r="C7" s="5" t="n">
        <v>2414</v>
      </c>
    </row>
    <row r="8">
      <c r="A8" s="4" t="inlineStr">
        <is>
          <t>Total current assets</t>
        </is>
      </c>
      <c r="B8" s="5" t="n">
        <v>128861</v>
      </c>
      <c r="C8" s="5" t="n">
        <v>131279</v>
      </c>
    </row>
    <row r="9">
      <c r="A9" s="3" t="inlineStr">
        <is>
          <t>Non-current assets:</t>
        </is>
      </c>
    </row>
    <row r="10">
      <c r="A10" s="4" t="inlineStr">
        <is>
          <t>Finance receivables due after one year, net</t>
        </is>
      </c>
      <c r="B10" s="5" t="n">
        <v>13214</v>
      </c>
      <c r="C10" s="5" t="n">
        <v>11632</v>
      </c>
    </row>
    <row r="11">
      <c r="A11" s="4" t="inlineStr">
        <is>
          <t>Property and equipment, net</t>
        </is>
      </c>
      <c r="B11" s="5" t="n">
        <v>11284</v>
      </c>
      <c r="C11" s="5" t="n">
        <v>5570</v>
      </c>
    </row>
    <row r="12">
      <c r="A12" s="4" t="inlineStr">
        <is>
          <t>Operating lease assets</t>
        </is>
      </c>
      <c r="B12" s="5" t="n">
        <v>2661</v>
      </c>
      <c r="C12" s="5" t="n">
        <v>3049</v>
      </c>
    </row>
    <row r="13">
      <c r="A13" s="4" t="inlineStr">
        <is>
          <t>Intangibles, net</t>
        </is>
      </c>
      <c r="B13" s="5" t="n">
        <v>18777</v>
      </c>
      <c r="C13" s="5" t="n">
        <v>19992</v>
      </c>
    </row>
    <row r="14">
      <c r="A14" s="4" t="inlineStr">
        <is>
          <t>Goodwill</t>
        </is>
      </c>
      <c r="B14" s="5" t="n">
        <v>66656</v>
      </c>
      <c r="C14" s="5" t="n">
        <v>63945</v>
      </c>
    </row>
    <row r="15">
      <c r="A15" s="4" t="inlineStr">
        <is>
          <t>Other assets</t>
        </is>
      </c>
      <c r="B15" s="5" t="n">
        <v>2792</v>
      </c>
      <c r="C15" s="5" t="n">
        <v>2205</v>
      </c>
    </row>
    <row r="16">
      <c r="A16" s="4" t="inlineStr">
        <is>
          <t>Total non-current assets</t>
        </is>
      </c>
      <c r="B16" s="5" t="n">
        <v>115384</v>
      </c>
      <c r="C16" s="5" t="n">
        <v>106393</v>
      </c>
    </row>
    <row r="17">
      <c r="A17" s="4" t="inlineStr">
        <is>
          <t>Total assets</t>
        </is>
      </c>
      <c r="B17" s="5" t="n">
        <v>244245</v>
      </c>
      <c r="C17" s="5" t="n">
        <v>237672</v>
      </c>
    </row>
    <row r="18">
      <c r="A18" s="3" t="inlineStr">
        <is>
          <t>Current liabilities:</t>
        </is>
      </c>
    </row>
    <row r="19">
      <c r="A19" s="4" t="inlineStr">
        <is>
          <t>Accounts payable</t>
        </is>
      </c>
      <c r="B19" s="5" t="n">
        <v>37552</v>
      </c>
      <c r="C19" s="5" t="n">
        <v>36775</v>
      </c>
    </row>
    <row r="20">
      <c r="A20" s="4" t="inlineStr">
        <is>
          <t>Accrued expenses</t>
        </is>
      </c>
      <c r="B20" s="5" t="n">
        <v>26603</v>
      </c>
      <c r="C20" s="5" t="n">
        <v>26460</v>
      </c>
    </row>
    <row r="21">
      <c r="A21" s="4" t="inlineStr">
        <is>
          <t>Current obligations under long-term debt</t>
        </is>
      </c>
      <c r="B21" s="5" t="n">
        <v>771</v>
      </c>
      <c r="C21" s="5" t="n">
        <v>675</v>
      </c>
    </row>
    <row r="22">
      <c r="A22" s="4" t="inlineStr">
        <is>
          <t>Deferred revenue</t>
        </is>
      </c>
      <c r="B22" s="5" t="n">
        <v>1970</v>
      </c>
      <c r="C22" s="5" t="n">
        <v>1763</v>
      </c>
    </row>
    <row r="23">
      <c r="A23" s="4" t="inlineStr">
        <is>
          <t>Total current liabilities</t>
        </is>
      </c>
      <c r="B23" s="5" t="n">
        <v>66896</v>
      </c>
      <c r="C23" s="5" t="n">
        <v>65673</v>
      </c>
    </row>
    <row r="24">
      <c r="A24" s="3" t="inlineStr">
        <is>
          <t>Long-term liabilities:</t>
        </is>
      </c>
    </row>
    <row r="25">
      <c r="A25" s="4" t="inlineStr">
        <is>
          <t>Deferred income taxes</t>
        </is>
      </c>
      <c r="B25" s="5" t="n">
        <v>195</v>
      </c>
      <c r="C25" s="5" t="n">
        <v>179</v>
      </c>
    </row>
    <row r="26">
      <c r="A26" s="4" t="inlineStr">
        <is>
          <t>Long-term debt, less current portion</t>
        </is>
      </c>
      <c r="B26" s="5" t="n">
        <v>14010</v>
      </c>
      <c r="C26" s="5" t="n">
        <v>13644</v>
      </c>
    </row>
    <row r="27">
      <c r="A27" s="4" t="inlineStr">
        <is>
          <t>Operating lease liabilities, non-current</t>
        </is>
      </c>
      <c r="B27" s="5" t="n">
        <v>2763</v>
      </c>
      <c r="C27" s="5" t="n">
        <v>3645</v>
      </c>
    </row>
    <row r="28">
      <c r="A28" s="4" t="inlineStr">
        <is>
          <t>Total long-term liabilities</t>
        </is>
      </c>
      <c r="B28" s="5" t="n">
        <v>16968</v>
      </c>
      <c r="C28" s="5" t="n">
        <v>17468</v>
      </c>
    </row>
    <row r="29">
      <c r="A29" s="4" t="inlineStr">
        <is>
          <t>Total liabilities</t>
        </is>
      </c>
      <c r="B29" s="5" t="n">
        <v>83864</v>
      </c>
      <c r="C29" s="5" t="n">
        <v>83141</v>
      </c>
    </row>
    <row r="30">
      <c r="A30" s="4" t="inlineStr">
        <is>
          <t>Commitments and contingencies (Note 13)</t>
        </is>
      </c>
      <c r="B30" s="4" t="inlineStr">
        <is>
          <t xml:space="preserve"> </t>
        </is>
      </c>
      <c r="C30" s="4" t="inlineStr">
        <is>
          <t xml:space="preserve"> </t>
        </is>
      </c>
    </row>
    <row r="31">
      <c r="A31" s="4" t="inlineStr">
        <is>
          <t>Series A convertible preferred stock, 900,000 shares authorized, 445,063 issued and outstanding, with liquidation preferences of $22,113 and $21,447 at March 31, 2022 and June 30, 2021, respectively</t>
        </is>
      </c>
      <c r="B31" s="5" t="n">
        <v>3138</v>
      </c>
      <c r="C31" s="5" t="n">
        <v>3138</v>
      </c>
    </row>
    <row r="32">
      <c r="A32" s="3" t="inlineStr">
        <is>
          <t>Shareholders’ equity:</t>
        </is>
      </c>
    </row>
    <row r="33">
      <c r="A33" s="4" t="inlineStr">
        <is>
          <t>Preferred stock, no par value, 1,800,000 shares authorized</t>
        </is>
      </c>
      <c r="B33" s="5" t="n">
        <v>0</v>
      </c>
      <c r="C33" s="5" t="n">
        <v>0</v>
      </c>
    </row>
    <row r="34">
      <c r="A34" s="4" t="inlineStr">
        <is>
          <t>Common stock, no par value, 640,000,000 shares authorized, 71,097,674 and 71,258,047 shares issued and outstanding at March 31, 2022 and June 30, 2021, respectively</t>
        </is>
      </c>
      <c r="B34" s="5" t="n">
        <v>468248</v>
      </c>
      <c r="C34" s="5" t="n">
        <v>462775</v>
      </c>
    </row>
    <row r="35">
      <c r="A35" s="4" t="inlineStr">
        <is>
          <t>Accumulated deficit</t>
        </is>
      </c>
      <c r="B35" s="5" t="n">
        <v>-311005</v>
      </c>
      <c r="C35" s="5" t="n">
        <v>-311382</v>
      </c>
    </row>
    <row r="36">
      <c r="A36" s="4" t="inlineStr">
        <is>
          <t>Total shareholders’ equity</t>
        </is>
      </c>
      <c r="B36" s="5" t="n">
        <v>157243</v>
      </c>
      <c r="C36" s="5" t="n">
        <v>151393</v>
      </c>
    </row>
    <row r="37">
      <c r="A37" s="4" t="inlineStr">
        <is>
          <t>Total liabilities, convertible preferred stock and shareholders’ equity</t>
        </is>
      </c>
      <c r="B37" s="6" t="n">
        <v>244245</v>
      </c>
      <c r="C37" s="6" t="n">
        <v>23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Department of Justice Subpoena As previously reported, in the third quarter of fiscal year 2020, the Company responded to a subpoena received from the U.S. Department of Justice that sought records regarding Company activities that occurred during prior financial reporting periods, including restatements. The Company is cooperating fully with the agency’s queries. Leases The Company has entered into various operating lease obligations. See Note 3 - Leases for additional information. Purch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s services. The total expense recognized within Cost of subscription and transaction fees for the three and nine months ended March 31, 2022 for these arrangements was $0.3 million and $1.1 million respectively. See Note 12 - Equity for information on transactions relating to Hudson Exec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 and Preparation</t>
        </is>
      </c>
      <c r="B4" s="4" t="inlineStr">
        <is>
          <t>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1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nine months ended March 31, 2022 are not necessarily indicative of the results that may be expected for the full fiscal year ending June 30, 2022. Actual results could differ from estimates. The balance sheet at June 30, 2021 has been derived from the audited consolidated financial statements at that date, but does not include all disclosures required by accounting principles generally accepted in the United States of America. Certain prior period amounts have been reclassified to conform with current year presentation. The Company operates as one operating segment because its chief operating decision maker, who is the Chief Executive Officer, reviews its financial information on a consolidated basis for purposes of making decisions regarding allocating resources and assessing performance.</t>
        </is>
      </c>
    </row>
    <row r="5">
      <c r="A5" s="4" t="inlineStr">
        <is>
          <t>Condensed Consolidated Statement of Operations; operating expenses presentation and updated caption</t>
        </is>
      </c>
      <c r="B5" s="4" t="inlineStr">
        <is>
          <t>Condensed Consolidated Statement of Operations: operating expenses presentation Beginning in the first quarter of fiscal year 2022, the Company revised its presentation of operating expenses within its Condensed Consolidated Statement of Operations by disaggregating the previously disclosed Selling, general, and administrative costs into Sales and marketing, Technology and product development, and General and administrative costs.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1 have been reclassified to conform with current year presentation. Below is a brief description of the various categories within Operating expenses: • Sales and marketing: Sales and marketing expenses consist primarily of our sales and marketing team personnel costs which include non-capitalized wages, bonuses, stock-based compensation, sales commissions, severance costs, benefits, and employer taxe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Depreciation and amortization: No changes made to the accounting policies or previously reported amounts included within the Company’s June 30, 2021 Annual Report on Form 10-K for this category. Depreciation expense on our property and equipment, excluding property and equipment used for rentals, and amortization expense on our intangible assets are included within the Depreciation and amortization caption in the Consolidated Statements of Operations. The presentation changes described above did not impact total operating expenses, operating loss, net loss or net loss per common share. Condensed Consolidated Statement of Operations: updated caption Beginning in the first quarter of fiscal year 2022, the Company revised the previously reported revenue caption of License and transaction fees to Subscription and transaction fees within its Condensed Consolidated Statement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t>
        </is>
      </c>
    </row>
    <row r="6">
      <c r="A6" s="4" t="inlineStr">
        <is>
          <t>Recently Adopted Accounting Pronouncements</t>
        </is>
      </c>
      <c r="B6" s="4" t="inlineStr">
        <is>
          <t>Recently Adopted Accounting Pronouncements Measurement of Credit Losses on Financial Statements The Company adopted "Financial Instruments - Credit Losses" (Topic 326) on July 1, 2020 using the modified retrospective approach through an adjustment to retained earnings, and began calculating our allowance for accounts and finance receivables under an expected loss model rather than an incurred loss model. The following table represents a roll forward of the allowance for doubtful accounts for accounts and finance receivables for the three and nine months ending March 31, 2022: Three months ended March 31, 2022 2021 ($ in thousands) Accounts Receivable Finance Receivable Accounts Receivable Finance Receivable Balance, beginning of period $ 7,161 $ 1,062 $ 7,855 $ 909 Provision for expected losses 981 225 — — Write-offs (1,022) (138) (827) — Balance, end of period $ 7,120 $ 1,149 $ 7,028 $ 909 Nine months ended March 31, 2022 2021 ($ in thousands) Accounts Receivable Finance Receivable Accounts Receivable Finance Receivable Balance, beginning of period $ 6,614 $ 1,109 $ 7,676 $ 150 Impact of adoption of ASC 326 * — — (757) 409 Provision for expected losses 2,094 425 936 350 Write-offs $ (1,588) $ (385) $ (827) $ — Balance, end of period $ 7,120 $ 1,149 $ 7,028 $ 909 * The Company adopted ASC 326 on July 1, 2020. ASU 2019-12 - Income Taxes (Topic 740): Simplifying the Accounting for Income Taxes On July 1, 2021, the Company adopt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The adoption of this accounting standard did not materially impact the Company’s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Reference Rate Reform In March 2020 and January 2021, the FASB issued ASU 2020-04, “ Facilitation of the Effects of Reference Rate Reform on Financial Reporting ” and ASU 2021-01, “ Reference Rate Reform: Scope ”, respectively. Together, the ASUs provide temporary optional expedients and exceptions for applying U.S. GAAP guidance on contract modifications and hedging relationships that reference LIBOR or another reference rate expected to be discontinued because of reference rate reform. These optional expedients and exceptions are effective beginning March 12, 2020 through December 31, 2022 and adoption is permitted at any time in the effective period. The Company is currently evaluating and assessing the impact these accounting standards will have on its condensed consolidated financial statements and related disclosures and if it will elect these optional standard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ASU 2021-05 is effective for fiscal years beginning after December 15, 2021, and interim periods within those fiscal years. We plan to adopt this pronouncement for our fiscal year beginning July 1, 2022. The Company has evaluated the impact of this accounting standard and does not expect there to be a material effect at adoption to our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ASU 2020-06 is effective for fiscal years beginning after December 15, 2021, and interim periods within those fiscal years. We plan to adopt this pronouncement for our fiscal year beginning July 1, 2022. The Company has evaluated the impact of this accounting standard and does not expect there to be a material effect at adoption to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Accounting Standards Update and Change in Accounting Principle</t>
        </is>
      </c>
      <c r="B4" s="4" t="inlineStr">
        <is>
          <t xml:space="preserve">Below are excerpts from the Condensed Consolidated Statement of Operations for each quarter of fiscal year 2021 before and after the revisions: Revised presentation: Three months ended Year ended June 30, 2021 ($ in thousands) September 30, 2020 December 31, 2020 March 31, 2021 June 30, 2021 Sales and marketing $ 1,599 $ 1,520 $ 1,754 $ 2,062 $ 6,935 Technology and product development 3,214 3,783 4,425 4,513 15,935 General and administrative 11,997 8,528 7,552 7,677 35,754 Depreciation and amortization 1,068 1,052 991 996 4,107 Total operating expenses $ 17,878 $ 14,883 $ 14,722 $ 15,248 $ 62,731 As previously reported: Three months ended Year ended June 30, 2021 ($ in thousands) September 30, 2020 December 31, 2020 March 31, 2021 June 30, 2021 Selling, general, and administrative $ 16,810 $ 13,831 $ 13,731 $ 14,252 $ 58,624 Depreciation and amortization 1,068 1,052 991 996 4,107 Total operating expenses $ 17,878 $ 14,883 $ 14,722 $ 15,248 $ 62,731 </t>
        </is>
      </c>
    </row>
    <row r="5">
      <c r="A5" s="4" t="inlineStr">
        <is>
          <t>Schedule Of Rollforward Of Allowance For Doubtful Accounts</t>
        </is>
      </c>
      <c r="B5" s="4" t="inlineStr">
        <is>
          <t>The following table represents a roll forward of the allowance for doubtful accounts for accounts and finance receivables for the three and nine months ending March 31, 2022: Three months ended March 31, 2022 2021 ($ in thousands) Accounts Receivable Finance Receivable Accounts Receivable Finance Receivable Balance, beginning of period $ 7,161 $ 1,062 $ 7,855 $ 909 Provision for expected losses 981 225 — — Write-offs (1,022) (138) (827) — Balance, end of period $ 7,120 $ 1,149 $ 7,028 $ 909 Nine months ended March 31, 2022 2021 ($ in thousands) Accounts Receivable Finance Receivable Accounts Receivable Finance Receivable Balance, beginning of period $ 6,614 $ 1,109 $ 7,676 $ 150 Impact of adoption of ASC 326 * — — (757) 409 Provision for expected losses 2,094 425 936 350 Write-offs $ (1,588) $ (385) $ (827) $ — Balance, end of period $ 7,120 $ 1,149 $ 7,028 $ 909 * The Company adopted ASC 326 on July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Assets and Liabilities</t>
        </is>
      </c>
      <c r="B4" s="4" t="inlineStr">
        <is>
          <t xml:space="preserve">At March 31, 2022, the Company had the following balances recorded in the balance sheet related to its lease arrangements: ($ in thousands) Balance Sheet Classification As of March 31, 2022 As of June 30, 2021 Assets: Operating lease assets $ 2,661 $ 3,049 Liabilities: Current Accrued expenses 1,501 1,166 Long-term Operating lease liabilities, non-current 2,763 3,645 Total lease liabilities $ 4,264 $ 4,811 </t>
        </is>
      </c>
    </row>
    <row r="5">
      <c r="A5" s="4" t="inlineStr">
        <is>
          <t>Lease Costs</t>
        </is>
      </c>
      <c r="B5" s="4" t="inlineStr">
        <is>
          <t xml:space="preserve">Components of lease cost are as follows: ($ in thousands) Three months ended March 31, 2022 Three months ended March 31, 2021 Operating lease costs* $ 462 $ 471 ($ in thousands) Nine months ended March 31, 2022 Nine months ended March 31, 2021 Operating lease costs* 1,347 1,535 * Includes short-term lease and variable lease costs, which are not material. Supplemental cash flow information and non-cash activity related to our leases are as follows: ($ in thousands) Nine months ended March 31, 2022 Nine months ended March 31, 2021 Supplemental cash flow information: Cash paid for amounts included in the measurement of operating lease liabilities $ 1,257 $ 1,155 Non-cash activity: Lease assets obtained in exchange for new operating lease liabilities $ 471 $ — </t>
        </is>
      </c>
    </row>
    <row r="6">
      <c r="A6" s="4" t="inlineStr">
        <is>
          <t>Maturities of Lease Liabilities, Operating Leases</t>
        </is>
      </c>
      <c r="B6" s="4" t="inlineStr">
        <is>
          <t xml:space="preserve">Maturities of lease liabilities by fiscal year for our leases are as follows: ($ in thousands) Operating Remainder of 2022 $ 430 2023 1,758 2024 1,029 2025 707 2026 628 Thereafter 265 Total lease payments 4,817 Less: Imputed interest (553) Present value of lease liabilities $ 4,264 </t>
        </is>
      </c>
    </row>
    <row r="7">
      <c r="A7" s="4" t="inlineStr">
        <is>
          <t>Property, Plant, and Equipment, Lessor Asset under Operating Lease</t>
        </is>
      </c>
      <c r="B7" s="4" t="inlineStr">
        <is>
          <t xml:space="preserve">Property and equipment used for the operating lease rental program consisted of the following: ($ in thousands) March 31, June 30, Cost $ 22,516 $ 26,753 Accumulated depreciation (20,627) (24,487) Net $ 1,889 $ 2,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 xml:space="preserve">Based on similar operational characteristics, the Company's revenue is disaggregated as follows: Three months ended March 31, Nine months ended March 31, ($ in thousands) 2022 2021 2022 2021 Transaction fees $ 27,509 $ 21,002 $ 80,704 $ 61,133 Subscription fees 14,634 13,684 43,252 39,875 Subscription and transaction fees 42,143 34,686 123,956 101,008 Equipment sales 8,157 8,074 23,215 16,913 Total revenues $ 50,300 $ 42,760 $ 147,171 $ 117,921 Disaggregation of revenues for the previously reported quarters for fiscal year-ended June 30, 2021 utilizing the above described methodology is presented as follows: Three months ended Year ended June 30, 2021 ($ in thousands) September 30, 2020 December 31, 2020 March 31, 2021 June 30, 2021 Transaction fees $ 19,677 $ 20,454 $ 21,002 $ 24,365 $ 85,498 Subscription fees 13,431 12,760 13,684 13,869 53,744 Subscription and transaction fees 33,108 33,214 34,686 38,234 139,242 Equipment sales 3,769 5,071 8,074 10,783 27,697 Total revenues $ 36,877 $ 38,285 $ 42,760 $ 49,017 $ 166,939 </t>
        </is>
      </c>
    </row>
    <row r="5">
      <c r="A5" s="4" t="inlineStr">
        <is>
          <t>Performance Obligations</t>
        </is>
      </c>
      <c r="B5" s="4" t="inlineStr">
        <is>
          <t xml:space="preserve">The following table reflects the estimated fees to be recognized in the future related to performance obligations that are unsatisfied at the end of the period: ($ in thousands) As of March 31, 2022 2022 $ 3,677 2023 13,562 2024 9,434 2025 5,737 2026 3,837 Thereafter 1,223 Total $ 37,470 </t>
        </is>
      </c>
    </row>
    <row r="6">
      <c r="A6" s="4" t="inlineStr">
        <is>
          <t>Contract Liability</t>
        </is>
      </c>
      <c r="B6" s="4" t="inlineStr">
        <is>
          <t xml:space="preserve">The Company’s contract liability (i.e., deferred revenue) balances are as follows: Three months ended March 31, Three months ended March 31, ($ in thousands) 2022 2021 Deferred revenue, beginning of the period $ 1,745 $ 1,648 Deferred revenue, end of the period 1,970 1,670 Revenue recognized in the period from amounts included in deferred revenue at the beginning of the period 87 97 Nine months ended March 31, Nine months ended March 31, ($ in thousands) 2022 2021 Deferred revenue, beginning of the period $ 1,763 $ 1,698 Deferred revenue, end of the period 1,970 1,670 Revenue recognized in the period from amounts included in deferred revenue at the beginning of the period 301 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following table summarizes the total consideration paid for Yoke, total net assets acquired, identifiable assets and goodwill recognized at the acquisition date: ($ in thousands) Amount Consideration Cash $ 2,966 Contingent consideration arrangement 1,000 Fair value of total consideration transferred 3,966 Recognized amounts of identifiable assets Total net assets acquired 21 Identifiable intangible assets 1,235 Total identifiable net assets 1,256 Goodwill $ 2,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9 Months Ended</t>
        </is>
      </c>
    </row>
    <row r="2">
      <c r="B2" s="2" t="inlineStr">
        <is>
          <t>Mar. 31, 2022</t>
        </is>
      </c>
    </row>
    <row r="3">
      <c r="A3" s="3" t="inlineStr">
        <is>
          <t>Receivables [Abstract]</t>
        </is>
      </c>
    </row>
    <row r="4">
      <c r="A4" s="4" t="inlineStr">
        <is>
          <t>Schedule of Finance Receivables</t>
        </is>
      </c>
      <c r="B4" s="4" t="inlineStr">
        <is>
          <t xml:space="preserve">As of March 31, 2022 and June 30, 2021, finance receivables consist of the following: ($ in thousands) March 31, June 30, Current finance receivables, net $ 6,586 $ 7,967 Finance receivables due after one year, net 13,214 11,632 Total finance receivables, net of allowance of $1,149 and $1,109, respectively $ 19,800 $ 19,599 </t>
        </is>
      </c>
    </row>
    <row r="5">
      <c r="A5" s="4" t="inlineStr">
        <is>
          <t>Schedule of Credit Quality Indicators</t>
        </is>
      </c>
      <c r="B5" s="4" t="inlineStr">
        <is>
          <t xml:space="preserve">At March 31,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194 $ 3,186 $ 4,241 $ 3,321 $ 986 $ 198 $ 19,126 30 days and under 32 15 41 28 5 — 121 31-60 days 81 34 59 41 10 2 227 61-90 days 62 26 46 32 6 2 174 Greater than 90 days 533 213 237 255 47 16 1,301 Total finance receivables $ 7,902 $ 3,474 $ 4,624 $ 3,677 $ 1,054 $ 218 $ 20,949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736 $ 3,970 $ 3,942 $ 3,081 $ 1,358 $ 31 $ 19,118 30 days and under 19 67 90 93 11 1 281 31-60 days 4 9 22 2 1 — 38 61-90 days 10 42 66 54 10 — 182 Greater than 90 days 46 69 490 419 54 11 1,089 Total finance receivables $ 6,815 $ 4,157 $ 4,610 $ 3,649 $ 1,434 $ 43 $ 20,708 At March 31,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190 $ 3,122 $ 4,207 $ 3,182 $ 918 $ 199 $ 18,818 Low ratio customers 712 352 417 495 136 19 2,131 Total finance receivables $ 7,902 $ 3,474 $ 4,624 $ 3,677 $ 1,054 $ 218 $ 20,949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415 $ 3,824 $ 3,793 $ 2,920 $ 1,290 $ 24 $ 18,266 Low ratio customers 400 333 817 729 144 19 2,442 Total finance receivables $ 6,815 $ 4,157 $ 4,610 $ 3,649 $ 1,434 $ 43 $ 20,708 </t>
        </is>
      </c>
    </row>
    <row r="6">
      <c r="A6" s="4" t="inlineStr">
        <is>
          <t>Financing Receivable, Allowance for Credit Loss</t>
        </is>
      </c>
      <c r="B6" s="4" t="inlineStr">
        <is>
          <t>The following table represents a rollforward of the allowance for finance receivables for the nine months ending March 31, 2022 and 2021: Nine months ended March 31, ($ in thousands) 2022 2021 Balance at June 30 $ 1,109 $ 150 Impact of adoption of ASC 326* — 409 Provision for expected losses 425 350 Write-offs (385) — Balance at March 31 $ 1,149 $ 909 * * The Company adopted Financial Instruments - Credit Losses (Topic 326) on July 1, 2020.</t>
        </is>
      </c>
    </row>
    <row r="7">
      <c r="A7" s="4" t="inlineStr">
        <is>
          <t>Schedule of Cash To Be Collected On Performing Financing Receivable</t>
        </is>
      </c>
      <c r="B7" s="4" t="inlineStr">
        <is>
          <t xml:space="preserve">Cash to be collected on our performing finance receivables due for each of the fiscal years are as follows: ($ in thousands) 2022 $ 2,829 2023 6,881 2024 5,874 2025 4,440 2026 2,552 Thereafter 728 Total amounts to be collected 23,304 Less: interest (2,355) Less: allowance for receivables (1,149) Total finance receivables $ 19,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CALCULATION (Tables)</t>
        </is>
      </c>
      <c r="B1" s="2" t="inlineStr">
        <is>
          <t>9 Months Ended</t>
        </is>
      </c>
    </row>
    <row r="2">
      <c r="B2" s="2" t="inlineStr">
        <is>
          <t>Mar. 31, 2022</t>
        </is>
      </c>
    </row>
    <row r="3">
      <c r="A3" s="3" t="inlineStr">
        <is>
          <t>Earnings Per Share [Abstract]</t>
        </is>
      </c>
    </row>
    <row r="4">
      <c r="A4" s="4" t="inlineStr">
        <is>
          <t>Schedule Of Basic and Diluted Loss Per Share</t>
        </is>
      </c>
      <c r="B4" s="4" t="inlineStr">
        <is>
          <t>The calculation of basic and diluted earnings (loss) per share is presented below: Three months ended ($ in thousands, except per share data) 2022 2021 Numerator for basic and diluted loss per share Net earnings (loss) $ 2,136 $ (1,848) Preferred dividends (334) (334) Net earnings (loss) applicable to common shareholders 1,802 (2,182) Denominator for basic loss per share - Weighted average shares outstanding 71,083,044 67,112,511 Effect of dilutive potential common shares 403,674 — Denominator for diluted loss per share - Adjusted weighted average shares outstanding 71,486,718 67,112,511 Basic and diluted earnings (loss) per share $ 0.03 $ (0.03) Nine months ended March 31, ($ in thousands, except per share data) 2022 2021 Numerator for basic and diluted loss per share Net loss $ 377 $ (11,363) Preferred dividends (668) (668) Net loss applicable to common shareholders (291) (12,031) Denominator for basic loss per share - Weighted average shares outstanding 71,076,022 65,617,458 Effect of dilutive potential common shares — — Denominator for diluted loss per share - Adjusted weighted average shares outstanding 71,076,022 65,617,458 Basic and diluted loss per share $0.00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 Balances</t>
        </is>
      </c>
      <c r="B4" s="4" t="inlineStr">
        <is>
          <t>Intangible asset balances and goodwill consisted of the following: As of March 31, 2022 ($ in thousands) Gross Accumulated Net Amortization Intangible assets: Brand and tradenames $ 1,705 $ (1,058) $ 647 1 - 7 years Developed technology 11,819 (8,288) 3,531 5 - 6 years Customer relationships 19,339 (4,740) 14,599 5 - 18 years Total intangible assets $ 32,863 $ (14,086) $ 18,777 Goodwill 66,656 — 66,656 Indefinite As of June 30, 2021 ($ in thousands) Gross Accumulated Net Amortization Intangible assets: Brand and tradenames 1,640 (840) 800 3 - 7 years Developed technology 10,939 (6,890) 4,049 5 - 6 years Customer relationships 19,049 (3,906) 15,143 10 - 18 years Total intangible assets $ 31,628 $ (11,636) $ 19,992 Goodwill 63,945 — 63,945 Indefini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3" t="inlineStr">
        <is>
          <t>Statement of Financial Position [Abstract]</t>
        </is>
      </c>
    </row>
    <row r="3">
      <c r="A3" s="4" t="inlineStr">
        <is>
          <t>Convertible preferred stock, shares authorized (in shares)</t>
        </is>
      </c>
      <c r="B3" s="5" t="n">
        <v>900000</v>
      </c>
      <c r="C3" s="5" t="n">
        <v>900000</v>
      </c>
    </row>
    <row r="4">
      <c r="A4" s="4" t="inlineStr">
        <is>
          <t>Convertible preferred stock, shares issued (in shares)</t>
        </is>
      </c>
      <c r="B4" s="5" t="n">
        <v>445063</v>
      </c>
      <c r="C4" s="5" t="n">
        <v>445063</v>
      </c>
    </row>
    <row r="5">
      <c r="A5" s="4" t="inlineStr">
        <is>
          <t>Convertible preferred stock, shares outstanding (in shares)</t>
        </is>
      </c>
      <c r="B5" s="5" t="n">
        <v>445063</v>
      </c>
      <c r="C5" s="5" t="n">
        <v>445063</v>
      </c>
    </row>
    <row r="6">
      <c r="A6" s="4" t="inlineStr">
        <is>
          <t>Convertible preferred stock, liquidation preference</t>
        </is>
      </c>
      <c r="B6" s="6" t="n">
        <v>22113</v>
      </c>
      <c r="C6" s="6" t="n">
        <v>21447</v>
      </c>
    </row>
    <row r="7">
      <c r="A7" s="4" t="inlineStr">
        <is>
          <t>Preferred stock, par value (in dollars per share)</t>
        </is>
      </c>
      <c r="B7" s="6" t="n">
        <v>0</v>
      </c>
      <c r="C7" s="6" t="n">
        <v>0</v>
      </c>
    </row>
    <row r="8">
      <c r="A8" s="4" t="inlineStr">
        <is>
          <t>Preferred stock, shares authorized (in shares)</t>
        </is>
      </c>
      <c r="B8" s="5" t="n">
        <v>1800000</v>
      </c>
      <c r="C8" s="5" t="n">
        <v>1800000</v>
      </c>
    </row>
    <row r="9">
      <c r="A9" s="4" t="inlineStr">
        <is>
          <t>Common stock, par value (in dollars per share)</t>
        </is>
      </c>
      <c r="B9" s="6" t="n">
        <v>0</v>
      </c>
      <c r="C9" s="6" t="n">
        <v>0</v>
      </c>
    </row>
    <row r="10">
      <c r="A10" s="4" t="inlineStr">
        <is>
          <t>Common stock, shares authorized (in shares)</t>
        </is>
      </c>
      <c r="B10" s="5" t="n">
        <v>640000000</v>
      </c>
      <c r="C10" s="5" t="n">
        <v>640000000</v>
      </c>
    </row>
    <row r="11">
      <c r="A11" s="4" t="inlineStr">
        <is>
          <t>Common stock, shares issued (in shares)</t>
        </is>
      </c>
      <c r="B11" s="5" t="n">
        <v>71097674</v>
      </c>
      <c r="C11" s="5" t="n">
        <v>71258047</v>
      </c>
    </row>
    <row r="12">
      <c r="A12" s="4" t="inlineStr">
        <is>
          <t>Common stock, shares outstanding (in shares)</t>
        </is>
      </c>
      <c r="B12" s="5" t="n">
        <v>71097674</v>
      </c>
      <c r="C12" s="5" t="n">
        <v>7125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Mar. 31, 2022</t>
        </is>
      </c>
    </row>
    <row r="3">
      <c r="A3" s="3" t="inlineStr">
        <is>
          <t>Debt Disclosure [Abstract]</t>
        </is>
      </c>
    </row>
    <row r="4">
      <c r="A4" s="4" t="inlineStr">
        <is>
          <t>Schedule Of Long-Term Debt Instruments</t>
        </is>
      </c>
      <c r="B4" s="4" t="inlineStr">
        <is>
          <t>The Company's debt and other financing arrangements as of March 31, 2022 and June 30, 2021 consisted of the following: As of March 31, As of June 30, ($ in thousands) 2022 2021 JPMorgan Credit Facility* $ 15,000 $ 14,437 Other obligations 65 113 Less: unamortized issuance costs and debt discount (284) (231) Total 14,781 14,319 Less: debt and other financing arrangements, current (771) (675) Debt and other financing arrangements, noncurrent $ 14,010 $ 13,644 * See discussion below on amendment to the JPMorgan Credit Facility. Details of interest expense presented on the Condensed Consolidated Statements of Operations are as follows: Three months ended Nine months ended March 31, March 31, ($ in thousands) 2022 2021 2022 2021 JPMorgan Credit Facility* $ 221 $ 301 $ 679 $ 776 Interest expense related to change in sales tax reserve (1,074) (178) (582) 511 Other interest expense 1 (35) 3 (96) 2020 Antara Term Facility — — — 2,779 Total interest expense $ (852) $ 88 $ 100 $ 3,970 * See discussion below on amendment to JPMorgan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2</t>
        </is>
      </c>
    </row>
    <row r="3">
      <c r="A3" s="3" t="inlineStr">
        <is>
          <t>Payables and Accruals [Abstract]</t>
        </is>
      </c>
    </row>
    <row r="4">
      <c r="A4" s="4" t="inlineStr">
        <is>
          <t>Schedule of Accrued Expenses</t>
        </is>
      </c>
      <c r="B4" s="4" t="inlineStr">
        <is>
          <t>Accrued expenses consisted of the following as of March 31, 2022 and June 30, 2021: As of March 31, As of June 30, ($ in thousands) 2022 2021 Sales tax reserve $ 14,500 $ 17,099 Accrued compensation and related sales commissions 3,211 4,233 Operating lease liabilities, current 1,501 1,166 Accrued professional fees 4,595 1,739 Accrued taxes and filing fees payable 959 1,450 Contingent consideration arrangement for the Yoke acquisition* 1,000 — Other accrued expenses 837 773 Total accrued expenses $ 26,603 $ 26,460 * See Note 5 - Acquisition for description of the contingent consideration arran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Mar. 31, 2022</t>
        </is>
      </c>
    </row>
    <row r="3">
      <c r="A3" s="3" t="inlineStr">
        <is>
          <t>Equity [Abstract]</t>
        </is>
      </c>
    </row>
    <row r="4">
      <c r="A4" s="4" t="inlineStr">
        <is>
          <t>Schedule Of Stock Option Granted Weighted Average Assumptions</t>
        </is>
      </c>
      <c r="B4" s="4" t="inlineStr">
        <is>
          <t xml:space="preserve">The fair value of options granted during the nine months ended March 31, 2022 and 2021 were determined using the following assumptions and includes only options with an established grant date under ASC 718: Nine months ended March 31, 2022 2021 Expected volatility (percent) 73.2% - 73.6% 76.2% - 77.3% Weighted average expected life (years) 4.5 4.5 Dividend yield (percent) 0.0 % 0.0 % Risk-free interest rate (percent) 1.0% - 1.2% 0.2% - 0.4% Number of options granted 777,000 660,000 Weighted average exercise price $ 9.28 $ 8.03 Weighted average grant date fair value $ 5.34 $ 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9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 Schedule of Reclassifications (Details) - USD ($) $ in Thousands</t>
        </is>
      </c>
      <c r="B1" s="2" t="inlineStr">
        <is>
          <t>3 Months Ended</t>
        </is>
      </c>
      <c r="G1" s="2" t="inlineStr">
        <is>
          <t>9 Months Ended</t>
        </is>
      </c>
      <c r="I1" s="2" t="inlineStr">
        <is>
          <t>12 Months Ended</t>
        </is>
      </c>
    </row>
    <row r="2">
      <c r="B2" s="2" t="inlineStr">
        <is>
          <t>Mar. 31, 2022</t>
        </is>
      </c>
      <c r="C2" s="2" t="inlineStr">
        <is>
          <t>Jun. 30, 2021</t>
        </is>
      </c>
      <c r="D2" s="2" t="inlineStr">
        <is>
          <t>Mar. 31, 2021</t>
        </is>
      </c>
      <c r="E2" s="2" t="inlineStr">
        <is>
          <t>Dec. 31, 2020</t>
        </is>
      </c>
      <c r="F2" s="2" t="inlineStr">
        <is>
          <t>Sep. 30, 2020</t>
        </is>
      </c>
      <c r="G2" s="2" t="inlineStr">
        <is>
          <t>Mar. 31, 2022</t>
        </is>
      </c>
      <c r="H2" s="2" t="inlineStr">
        <is>
          <t>Mar. 31, 2021</t>
        </is>
      </c>
      <c r="I2" s="2" t="inlineStr">
        <is>
          <t>Jun. 30, 2021</t>
        </is>
      </c>
    </row>
    <row r="3">
      <c r="A3" s="3" t="inlineStr">
        <is>
          <t>New Accounting Pronouncements or Change in Accounting Principle [Line Items]</t>
        </is>
      </c>
    </row>
    <row r="4">
      <c r="A4" s="4" t="inlineStr">
        <is>
          <t>Sales and marketing</t>
        </is>
      </c>
      <c r="B4" s="6" t="n">
        <v>1937</v>
      </c>
      <c r="C4" s="6" t="n">
        <v>2062</v>
      </c>
      <c r="D4" s="6" t="n">
        <v>1754</v>
      </c>
      <c r="E4" s="6" t="n">
        <v>1520</v>
      </c>
      <c r="F4" s="6" t="n">
        <v>1599</v>
      </c>
      <c r="G4" s="6" t="n">
        <v>6021</v>
      </c>
      <c r="H4" s="6" t="n">
        <v>4873</v>
      </c>
      <c r="I4" s="6" t="n">
        <v>6935</v>
      </c>
    </row>
    <row r="5">
      <c r="A5" s="4" t="inlineStr">
        <is>
          <t>Technology and product development</t>
        </is>
      </c>
      <c r="B5" s="5" t="n">
        <v>5532</v>
      </c>
      <c r="C5" s="5" t="n">
        <v>4513</v>
      </c>
      <c r="D5" s="5" t="n">
        <v>4425</v>
      </c>
      <c r="E5" s="5" t="n">
        <v>3783</v>
      </c>
      <c r="F5" s="5" t="n">
        <v>3214</v>
      </c>
      <c r="G5" s="5" t="n">
        <v>16701</v>
      </c>
      <c r="H5" s="5" t="n">
        <v>11422</v>
      </c>
      <c r="I5" s="5" t="n">
        <v>15935</v>
      </c>
    </row>
    <row r="6">
      <c r="A6" s="4" t="inlineStr">
        <is>
          <t>General and administrative</t>
        </is>
      </c>
      <c r="B6" s="5" t="n">
        <v>6788</v>
      </c>
      <c r="C6" s="5" t="n">
        <v>7677</v>
      </c>
      <c r="D6" s="5" t="n">
        <v>7552</v>
      </c>
      <c r="E6" s="5" t="n">
        <v>8528</v>
      </c>
      <c r="F6" s="5" t="n">
        <v>11997</v>
      </c>
      <c r="G6" s="5" t="n">
        <v>21724</v>
      </c>
      <c r="H6" s="5" t="n">
        <v>28076</v>
      </c>
      <c r="I6" s="5" t="n">
        <v>35754</v>
      </c>
    </row>
    <row r="7">
      <c r="A7" s="4" t="inlineStr">
        <is>
          <t>Depreciation and amortization</t>
        </is>
      </c>
      <c r="C7" s="5" t="n">
        <v>996</v>
      </c>
      <c r="D7" s="5" t="n">
        <v>991</v>
      </c>
      <c r="E7" s="5" t="n">
        <v>1052</v>
      </c>
      <c r="F7" s="5" t="n">
        <v>1068</v>
      </c>
      <c r="I7" s="5" t="n">
        <v>4107</v>
      </c>
    </row>
    <row r="8">
      <c r="A8" s="4" t="inlineStr">
        <is>
          <t>Total operating expenses</t>
        </is>
      </c>
      <c r="B8" s="6" t="n">
        <v>15319</v>
      </c>
      <c r="C8" s="5" t="n">
        <v>15248</v>
      </c>
      <c r="D8" s="5" t="n">
        <v>14722</v>
      </c>
      <c r="E8" s="5" t="n">
        <v>14883</v>
      </c>
      <c r="F8" s="5" t="n">
        <v>17878</v>
      </c>
      <c r="G8" s="6" t="n">
        <v>47643</v>
      </c>
      <c r="H8" s="6" t="n">
        <v>47482</v>
      </c>
      <c r="I8" s="5" t="n">
        <v>62731</v>
      </c>
    </row>
    <row r="9">
      <c r="A9" s="4" t="inlineStr">
        <is>
          <t>As Previously Reported</t>
        </is>
      </c>
    </row>
    <row r="10">
      <c r="A10" s="3" t="inlineStr">
        <is>
          <t>New Accounting Pronouncements or Change in Accounting Principle [Line Items]</t>
        </is>
      </c>
    </row>
    <row r="11">
      <c r="A11" s="4" t="inlineStr">
        <is>
          <t>Selling, general, and administrative</t>
        </is>
      </c>
      <c r="C11" s="5" t="n">
        <v>14252</v>
      </c>
      <c r="D11" s="5" t="n">
        <v>13731</v>
      </c>
      <c r="E11" s="5" t="n">
        <v>13831</v>
      </c>
      <c r="F11" s="5" t="n">
        <v>16810</v>
      </c>
      <c r="I11" s="5" t="n">
        <v>58624</v>
      </c>
    </row>
    <row r="12">
      <c r="A12" s="4" t="inlineStr">
        <is>
          <t>Depreciation and amortization</t>
        </is>
      </c>
      <c r="C12" s="5" t="n">
        <v>996</v>
      </c>
      <c r="D12" s="5" t="n">
        <v>991</v>
      </c>
      <c r="E12" s="5" t="n">
        <v>1052</v>
      </c>
      <c r="F12" s="5" t="n">
        <v>1068</v>
      </c>
      <c r="I12" s="5" t="n">
        <v>4107</v>
      </c>
    </row>
    <row r="13">
      <c r="A13" s="4" t="inlineStr">
        <is>
          <t>Total operating expenses</t>
        </is>
      </c>
      <c r="C13" s="6" t="n">
        <v>15248</v>
      </c>
      <c r="D13" s="6" t="n">
        <v>14722</v>
      </c>
      <c r="E13" s="6" t="n">
        <v>14883</v>
      </c>
      <c r="F13" s="6" t="n">
        <v>17878</v>
      </c>
      <c r="I13" s="6" t="n">
        <v>62731</v>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ollforward Of Allowance For Doubtful Accou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s Receivable</t>
        </is>
      </c>
    </row>
    <row r="4">
      <c r="A4" s="4" t="inlineStr">
        <is>
          <t>Beginning balance</t>
        </is>
      </c>
      <c r="B4" s="6" t="n">
        <v>7161</v>
      </c>
      <c r="C4" s="6" t="n">
        <v>7855</v>
      </c>
      <c r="D4" s="6" t="n">
        <v>6614</v>
      </c>
      <c r="E4" s="6" t="n">
        <v>7676</v>
      </c>
    </row>
    <row r="5">
      <c r="A5" s="4" t="inlineStr">
        <is>
          <t>Provision for expected losses</t>
        </is>
      </c>
      <c r="B5" s="5" t="n">
        <v>981</v>
      </c>
      <c r="C5" s="5" t="n">
        <v>0</v>
      </c>
      <c r="D5" s="5" t="n">
        <v>2094</v>
      </c>
      <c r="E5" s="5" t="n">
        <v>936</v>
      </c>
    </row>
    <row r="6">
      <c r="A6" s="4" t="inlineStr">
        <is>
          <t>Write-offs</t>
        </is>
      </c>
      <c r="B6" s="5" t="n">
        <v>-1022</v>
      </c>
      <c r="C6" s="5" t="n">
        <v>-827</v>
      </c>
      <c r="D6" s="5" t="n">
        <v>-1588</v>
      </c>
      <c r="E6" s="5" t="n">
        <v>-827</v>
      </c>
    </row>
    <row r="7">
      <c r="A7" s="4" t="inlineStr">
        <is>
          <t>Ending balance</t>
        </is>
      </c>
      <c r="B7" s="5" t="n">
        <v>7120</v>
      </c>
      <c r="C7" s="5" t="n">
        <v>7028</v>
      </c>
      <c r="D7" s="5" t="n">
        <v>7120</v>
      </c>
      <c r="E7" s="5" t="n">
        <v>7028</v>
      </c>
    </row>
    <row r="8">
      <c r="A8" s="3" t="inlineStr">
        <is>
          <t>Finance Receivable</t>
        </is>
      </c>
    </row>
    <row r="9">
      <c r="A9" s="4" t="inlineStr">
        <is>
          <t>Beginning balance</t>
        </is>
      </c>
      <c r="B9" s="5" t="n">
        <v>1062</v>
      </c>
      <c r="C9" s="5" t="n">
        <v>909</v>
      </c>
      <c r="D9" s="5" t="n">
        <v>1109</v>
      </c>
      <c r="E9" s="5" t="n">
        <v>150</v>
      </c>
    </row>
    <row r="10">
      <c r="A10" s="4" t="inlineStr">
        <is>
          <t>Provision for expected losses</t>
        </is>
      </c>
      <c r="B10" s="5" t="n">
        <v>225</v>
      </c>
      <c r="C10" s="5" t="n">
        <v>0</v>
      </c>
      <c r="D10" s="5" t="n">
        <v>425</v>
      </c>
      <c r="E10" s="5" t="n">
        <v>350</v>
      </c>
    </row>
    <row r="11">
      <c r="A11" s="4" t="inlineStr">
        <is>
          <t>Write-offs</t>
        </is>
      </c>
      <c r="B11" s="5" t="n">
        <v>-138</v>
      </c>
      <c r="C11" s="5" t="n">
        <v>0</v>
      </c>
      <c r="D11" s="5" t="n">
        <v>-385</v>
      </c>
      <c r="E11" s="5" t="n">
        <v>0</v>
      </c>
    </row>
    <row r="12">
      <c r="A12" s="4" t="inlineStr">
        <is>
          <t>Ending balance</t>
        </is>
      </c>
      <c r="B12" s="6" t="n">
        <v>1149</v>
      </c>
      <c r="C12" s="6" t="n">
        <v>909</v>
      </c>
      <c r="D12" s="6" t="n">
        <v>1149</v>
      </c>
      <c r="E12" s="5" t="n">
        <v>909</v>
      </c>
    </row>
    <row r="13">
      <c r="A13" s="4" t="inlineStr">
        <is>
          <t>Impact of adoption of ASC 326</t>
        </is>
      </c>
    </row>
    <row r="14">
      <c r="A14" s="3" t="inlineStr">
        <is>
          <t>Accounts Receivable</t>
        </is>
      </c>
    </row>
    <row r="15">
      <c r="A15" s="4" t="inlineStr">
        <is>
          <t>Beginning balance</t>
        </is>
      </c>
      <c r="E15" s="5" t="n">
        <v>-757</v>
      </c>
    </row>
    <row r="16">
      <c r="A16" s="3" t="inlineStr">
        <is>
          <t>Finance Receivable</t>
        </is>
      </c>
    </row>
    <row r="17">
      <c r="A17" s="4" t="inlineStr">
        <is>
          <t>Beginning balance</t>
        </is>
      </c>
      <c r="E17" s="6" t="n">
        <v>4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Mar. 31, 2022</t>
        </is>
      </c>
      <c r="C1" s="2" t="inlineStr">
        <is>
          <t>Jun. 30, 2021</t>
        </is>
      </c>
    </row>
    <row r="2">
      <c r="A2" s="3" t="inlineStr">
        <is>
          <t>Assets:</t>
        </is>
      </c>
    </row>
    <row r="3">
      <c r="A3" s="4" t="inlineStr">
        <is>
          <t>Operating lease assets</t>
        </is>
      </c>
      <c r="B3" s="6" t="n">
        <v>2661</v>
      </c>
      <c r="C3" s="6" t="n">
        <v>3049</v>
      </c>
    </row>
    <row r="4">
      <c r="A4" s="3" t="inlineStr">
        <is>
          <t>Liabilities:</t>
        </is>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Operating lease liabilities, accrued expenses</t>
        </is>
      </c>
      <c r="B6" s="6" t="n">
        <v>1501</v>
      </c>
      <c r="C6" s="6" t="n">
        <v>1166</v>
      </c>
    </row>
    <row r="7">
      <c r="A7" s="4" t="inlineStr">
        <is>
          <t>Operating lease liabilities, non-current</t>
        </is>
      </c>
      <c r="B7" s="5" t="n">
        <v>2763</v>
      </c>
      <c r="C7" s="5" t="n">
        <v>3645</v>
      </c>
    </row>
    <row r="8">
      <c r="A8" s="4" t="inlineStr">
        <is>
          <t>Total lease liabilities</t>
        </is>
      </c>
      <c r="B8" s="6" t="n">
        <v>4264</v>
      </c>
      <c r="C8" s="6" t="n">
        <v>4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costs</t>
        </is>
      </c>
      <c r="B4" s="6" t="n">
        <v>462</v>
      </c>
      <c r="C4" s="6" t="n">
        <v>471</v>
      </c>
      <c r="D4" s="6" t="n">
        <v>1347</v>
      </c>
      <c r="E4" s="6" t="n">
        <v>15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6" t="n">
        <v>1257</v>
      </c>
      <c r="C4" s="6" t="n">
        <v>1155</v>
      </c>
    </row>
    <row r="5">
      <c r="A5" s="4" t="inlineStr">
        <is>
          <t>Right-of-use assets obtained in exchange for operating lease liabilities</t>
        </is>
      </c>
      <c r="B5" s="6" t="n">
        <v>471</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Jun. 30, 2021</t>
        </is>
      </c>
    </row>
    <row r="2">
      <c r="A2" s="3" t="inlineStr">
        <is>
          <t>Operating Leases</t>
        </is>
      </c>
    </row>
    <row r="3">
      <c r="A3" s="4" t="inlineStr">
        <is>
          <t>Remainder of 2022</t>
        </is>
      </c>
      <c r="B3" s="6" t="n">
        <v>430</v>
      </c>
    </row>
    <row r="4">
      <c r="A4" s="4" t="inlineStr">
        <is>
          <t>2023</t>
        </is>
      </c>
      <c r="B4" s="5" t="n">
        <v>1758</v>
      </c>
    </row>
    <row r="5">
      <c r="A5" s="4" t="inlineStr">
        <is>
          <t>2024</t>
        </is>
      </c>
      <c r="B5" s="5" t="n">
        <v>1029</v>
      </c>
    </row>
    <row r="6">
      <c r="A6" s="4" t="inlineStr">
        <is>
          <t>2025</t>
        </is>
      </c>
      <c r="B6" s="5" t="n">
        <v>707</v>
      </c>
    </row>
    <row r="7">
      <c r="A7" s="4" t="inlineStr">
        <is>
          <t>2026</t>
        </is>
      </c>
      <c r="B7" s="5" t="n">
        <v>628</v>
      </c>
    </row>
    <row r="8">
      <c r="A8" s="4" t="inlineStr">
        <is>
          <t>Thereafter</t>
        </is>
      </c>
      <c r="B8" s="5" t="n">
        <v>265</v>
      </c>
    </row>
    <row r="9">
      <c r="A9" s="4" t="inlineStr">
        <is>
          <t>Total lease payments</t>
        </is>
      </c>
      <c r="B9" s="5" t="n">
        <v>4817</v>
      </c>
    </row>
    <row r="10">
      <c r="A10" s="4" t="inlineStr">
        <is>
          <t>Less: Imputed interest</t>
        </is>
      </c>
      <c r="B10" s="5" t="n">
        <v>-553</v>
      </c>
    </row>
    <row r="11">
      <c r="A11" s="4" t="inlineStr">
        <is>
          <t>Present value of lease liabilities</t>
        </is>
      </c>
      <c r="B11" s="6" t="n">
        <v>4264</v>
      </c>
      <c r="C11" s="6" t="n">
        <v>4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t>
        </is>
      </c>
      <c r="B3" s="6" t="n">
        <v>50300</v>
      </c>
      <c r="C3" s="6" t="n">
        <v>42760</v>
      </c>
      <c r="D3" s="6" t="n">
        <v>147171</v>
      </c>
      <c r="E3" s="6" t="n">
        <v>117921</v>
      </c>
    </row>
    <row r="4">
      <c r="A4" s="4" t="inlineStr">
        <is>
          <t>Cost of sales</t>
        </is>
      </c>
      <c r="B4" s="5" t="n">
        <v>34100</v>
      </c>
      <c r="C4" s="5" t="n">
        <v>30056</v>
      </c>
      <c r="D4" s="5" t="n">
        <v>100105</v>
      </c>
      <c r="E4" s="5" t="n">
        <v>78677</v>
      </c>
    </row>
    <row r="5">
      <c r="A5" s="4" t="inlineStr">
        <is>
          <t>Gross profit</t>
        </is>
      </c>
      <c r="B5" s="5" t="n">
        <v>16200</v>
      </c>
      <c r="C5" s="5" t="n">
        <v>12704</v>
      </c>
      <c r="D5" s="5" t="n">
        <v>47066</v>
      </c>
      <c r="E5" s="5" t="n">
        <v>39244</v>
      </c>
    </row>
    <row r="6">
      <c r="A6" s="3" t="inlineStr">
        <is>
          <t>Operating expenses:</t>
        </is>
      </c>
    </row>
    <row r="7">
      <c r="A7" s="4" t="inlineStr">
        <is>
          <t>Sales and marketing</t>
        </is>
      </c>
      <c r="B7" s="5" t="n">
        <v>1937</v>
      </c>
      <c r="C7" s="5" t="n">
        <v>1754</v>
      </c>
      <c r="D7" s="5" t="n">
        <v>6021</v>
      </c>
      <c r="E7" s="5" t="n">
        <v>4873</v>
      </c>
    </row>
    <row r="8">
      <c r="A8" s="4" t="inlineStr">
        <is>
          <t>Technology and product development</t>
        </is>
      </c>
      <c r="B8" s="5" t="n">
        <v>5532</v>
      </c>
      <c r="C8" s="5" t="n">
        <v>4425</v>
      </c>
      <c r="D8" s="5" t="n">
        <v>16701</v>
      </c>
      <c r="E8" s="5" t="n">
        <v>11422</v>
      </c>
    </row>
    <row r="9">
      <c r="A9" s="4" t="inlineStr">
        <is>
          <t>General and administrative</t>
        </is>
      </c>
      <c r="B9" s="5" t="n">
        <v>6788</v>
      </c>
      <c r="C9" s="5" t="n">
        <v>7552</v>
      </c>
      <c r="D9" s="5" t="n">
        <v>21724</v>
      </c>
      <c r="E9" s="5" t="n">
        <v>28076</v>
      </c>
    </row>
    <row r="10">
      <c r="A10" s="4" t="inlineStr">
        <is>
          <t>Depreciation and amortization</t>
        </is>
      </c>
      <c r="B10" s="5" t="n">
        <v>1062</v>
      </c>
      <c r="C10" s="5" t="n">
        <v>991</v>
      </c>
      <c r="D10" s="5" t="n">
        <v>3197</v>
      </c>
      <c r="E10" s="5" t="n">
        <v>3111</v>
      </c>
    </row>
    <row r="11">
      <c r="A11" s="4" t="inlineStr">
        <is>
          <t>Total operating expenses</t>
        </is>
      </c>
      <c r="B11" s="5" t="n">
        <v>15319</v>
      </c>
      <c r="C11" s="5" t="n">
        <v>14722</v>
      </c>
      <c r="D11" s="5" t="n">
        <v>47643</v>
      </c>
      <c r="E11" s="5" t="n">
        <v>47482</v>
      </c>
    </row>
    <row r="12">
      <c r="A12" s="4" t="inlineStr">
        <is>
          <t>Operating income (loss)</t>
        </is>
      </c>
      <c r="B12" s="5" t="n">
        <v>881</v>
      </c>
      <c r="C12" s="5" t="n">
        <v>-2018</v>
      </c>
      <c r="D12" s="5" t="n">
        <v>-577</v>
      </c>
      <c r="E12" s="5" t="n">
        <v>-8238</v>
      </c>
    </row>
    <row r="13">
      <c r="A13" s="3" t="inlineStr">
        <is>
          <t>Other income (expense):</t>
        </is>
      </c>
    </row>
    <row r="14">
      <c r="A14" s="4" t="inlineStr">
        <is>
          <t>Interest income</t>
        </is>
      </c>
      <c r="B14" s="5" t="n">
        <v>445</v>
      </c>
      <c r="C14" s="5" t="n">
        <v>302</v>
      </c>
      <c r="D14" s="5" t="n">
        <v>1363</v>
      </c>
      <c r="E14" s="5" t="n">
        <v>978</v>
      </c>
    </row>
    <row r="15">
      <c r="A15" s="4" t="inlineStr">
        <is>
          <t>Interest expense</t>
        </is>
      </c>
      <c r="B15" s="5" t="n">
        <v>852</v>
      </c>
      <c r="C15" s="5" t="n">
        <v>-88</v>
      </c>
      <c r="D15" s="5" t="n">
        <v>-100</v>
      </c>
      <c r="E15" s="5" t="n">
        <v>-3970</v>
      </c>
    </row>
    <row r="16">
      <c r="A16" s="4" t="inlineStr">
        <is>
          <t>Other income (expense)</t>
        </is>
      </c>
      <c r="B16" s="5" t="n">
        <v>-7</v>
      </c>
      <c r="C16" s="5" t="n">
        <v>0</v>
      </c>
      <c r="D16" s="5" t="n">
        <v>-83</v>
      </c>
      <c r="E16" s="5" t="n">
        <v>0</v>
      </c>
    </row>
    <row r="17">
      <c r="A17" s="4" t="inlineStr">
        <is>
          <t>Total other income (expense), net</t>
        </is>
      </c>
      <c r="B17" s="5" t="n">
        <v>1290</v>
      </c>
      <c r="C17" s="5" t="n">
        <v>214</v>
      </c>
      <c r="D17" s="5" t="n">
        <v>1180</v>
      </c>
      <c r="E17" s="5" t="n">
        <v>-2992</v>
      </c>
    </row>
    <row r="18">
      <c r="A18" s="4" t="inlineStr">
        <is>
          <t>Income (loss) before income taxes</t>
        </is>
      </c>
      <c r="B18" s="5" t="n">
        <v>2171</v>
      </c>
      <c r="C18" s="5" t="n">
        <v>-1804</v>
      </c>
      <c r="D18" s="5" t="n">
        <v>603</v>
      </c>
      <c r="E18" s="5" t="n">
        <v>-11230</v>
      </c>
    </row>
    <row r="19">
      <c r="A19" s="4" t="inlineStr">
        <is>
          <t>Provision for income taxes</t>
        </is>
      </c>
      <c r="B19" s="5" t="n">
        <v>-35</v>
      </c>
      <c r="C19" s="5" t="n">
        <v>-44</v>
      </c>
      <c r="D19" s="5" t="n">
        <v>-226</v>
      </c>
      <c r="E19" s="5" t="n">
        <v>-133</v>
      </c>
    </row>
    <row r="20">
      <c r="A20" s="4" t="inlineStr">
        <is>
          <t>Net income (loss)</t>
        </is>
      </c>
      <c r="B20" s="5" t="n">
        <v>2136</v>
      </c>
      <c r="C20" s="5" t="n">
        <v>-1848</v>
      </c>
      <c r="D20" s="5" t="n">
        <v>377</v>
      </c>
      <c r="E20" s="5" t="n">
        <v>-11363</v>
      </c>
    </row>
    <row r="21">
      <c r="A21" s="4" t="inlineStr">
        <is>
          <t>Preferred dividends</t>
        </is>
      </c>
      <c r="B21" s="5" t="n">
        <v>-334</v>
      </c>
      <c r="C21" s="5" t="n">
        <v>-334</v>
      </c>
      <c r="D21" s="5" t="n">
        <v>-668</v>
      </c>
      <c r="E21" s="5" t="n">
        <v>-668</v>
      </c>
    </row>
    <row r="22">
      <c r="A22" s="4" t="inlineStr">
        <is>
          <t>Net income (loss) applicable to common shares</t>
        </is>
      </c>
      <c r="B22" s="6" t="n">
        <v>1802</v>
      </c>
      <c r="C22" s="6" t="n">
        <v>-2182</v>
      </c>
      <c r="D22" s="6" t="n">
        <v>-291</v>
      </c>
      <c r="E22" s="6" t="n">
        <v>-12031</v>
      </c>
    </row>
    <row r="23">
      <c r="A23" s="3" t="inlineStr">
        <is>
          <t>Net earnings (loss) per common share</t>
        </is>
      </c>
    </row>
    <row r="24">
      <c r="A24" s="4" t="inlineStr">
        <is>
          <t>Basic (in dollars per share)</t>
        </is>
      </c>
      <c r="B24" s="7" t="n">
        <v>0.03</v>
      </c>
      <c r="C24" s="7" t="n">
        <v>-0.03</v>
      </c>
      <c r="D24" s="6" t="n">
        <v>0</v>
      </c>
      <c r="E24" s="7" t="n">
        <v>-0.18</v>
      </c>
    </row>
    <row r="25">
      <c r="A25" s="4" t="inlineStr">
        <is>
          <t>Diluted (in dollars per share)</t>
        </is>
      </c>
      <c r="B25" s="7" t="n">
        <v>0.03</v>
      </c>
      <c r="C25" s="7" t="n">
        <v>-0.03</v>
      </c>
      <c r="D25" s="6" t="n">
        <v>0</v>
      </c>
      <c r="E25" s="7" t="n">
        <v>-0.18</v>
      </c>
    </row>
    <row r="26">
      <c r="A26" s="3" t="inlineStr">
        <is>
          <t>Weighted average number of common shares outstanding used to compute net income (loss) per share applicable to common shares</t>
        </is>
      </c>
    </row>
    <row r="27">
      <c r="A27" s="4" t="inlineStr">
        <is>
          <t>Basic (in shares)</t>
        </is>
      </c>
      <c r="B27" s="5" t="n">
        <v>71083044</v>
      </c>
      <c r="C27" s="5" t="n">
        <v>67112511</v>
      </c>
      <c r="D27" s="5" t="n">
        <v>71076022</v>
      </c>
      <c r="E27" s="5" t="n">
        <v>65617458</v>
      </c>
    </row>
    <row r="28">
      <c r="A28" s="4" t="inlineStr">
        <is>
          <t>Diluted (in shares)</t>
        </is>
      </c>
      <c r="B28" s="5" t="n">
        <v>71486718</v>
      </c>
      <c r="C28" s="5" t="n">
        <v>67112511</v>
      </c>
      <c r="D28" s="5" t="n">
        <v>71076022</v>
      </c>
      <c r="E28" s="5" t="n">
        <v>65617458</v>
      </c>
    </row>
    <row r="29">
      <c r="A29" s="4" t="inlineStr">
        <is>
          <t>Subscription and transaction fees</t>
        </is>
      </c>
    </row>
    <row r="30">
      <c r="A30" s="4" t="inlineStr">
        <is>
          <t>Revenue</t>
        </is>
      </c>
      <c r="B30" s="6" t="n">
        <v>42143</v>
      </c>
      <c r="C30" s="6" t="n">
        <v>34686</v>
      </c>
      <c r="D30" s="6" t="n">
        <v>123956</v>
      </c>
      <c r="E30" s="6" t="n">
        <v>101008</v>
      </c>
    </row>
    <row r="31">
      <c r="A31" s="4" t="inlineStr">
        <is>
          <t>Cost of sales</t>
        </is>
      </c>
      <c r="B31" s="5" t="n">
        <v>25291</v>
      </c>
      <c r="C31" s="5" t="n">
        <v>20463</v>
      </c>
      <c r="D31" s="5" t="n">
        <v>76234</v>
      </c>
      <c r="E31" s="5" t="n">
        <v>60415</v>
      </c>
    </row>
    <row r="32">
      <c r="A32" s="4" t="inlineStr">
        <is>
          <t>Equipment sales</t>
        </is>
      </c>
    </row>
    <row r="33">
      <c r="A33" s="4" t="inlineStr">
        <is>
          <t>Revenue</t>
        </is>
      </c>
      <c r="B33" s="5" t="n">
        <v>8157</v>
      </c>
      <c r="C33" s="5" t="n">
        <v>8074</v>
      </c>
      <c r="D33" s="5" t="n">
        <v>23215</v>
      </c>
      <c r="E33" s="5" t="n">
        <v>16913</v>
      </c>
    </row>
    <row r="34">
      <c r="A34" s="4" t="inlineStr">
        <is>
          <t>Cost of sales</t>
        </is>
      </c>
      <c r="B34" s="6" t="n">
        <v>8809</v>
      </c>
      <c r="C34" s="6" t="n">
        <v>9593</v>
      </c>
      <c r="D34" s="6" t="n">
        <v>23871</v>
      </c>
      <c r="E34" s="6" t="n">
        <v>18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Mar. 31, 2022</t>
        </is>
      </c>
      <c r="C1" s="2" t="inlineStr">
        <is>
          <t>Jun. 30, 2021</t>
        </is>
      </c>
    </row>
    <row r="2">
      <c r="A2" s="3" t="inlineStr">
        <is>
          <t>Leases [Abstract]</t>
        </is>
      </c>
    </row>
    <row r="3">
      <c r="A3" s="4" t="inlineStr">
        <is>
          <t>Cost</t>
        </is>
      </c>
      <c r="B3" s="6" t="n">
        <v>22516</v>
      </c>
      <c r="C3" s="6" t="n">
        <v>26753</v>
      </c>
    </row>
    <row r="4">
      <c r="A4" s="4" t="inlineStr">
        <is>
          <t>Accumulated depreciation</t>
        </is>
      </c>
      <c r="B4" s="5" t="n">
        <v>-20627</v>
      </c>
      <c r="C4" s="5" t="n">
        <v>-24487</v>
      </c>
    </row>
    <row r="5">
      <c r="A5" s="4" t="inlineStr">
        <is>
          <t>Net</t>
        </is>
      </c>
      <c r="B5" s="6" t="n">
        <v>1889</v>
      </c>
      <c r="C5" s="6" t="n">
        <v>2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VENUE - Schedule of Revenue by (Details) - USD ($) $ in Thousands</t>
        </is>
      </c>
      <c r="B1" s="2" t="inlineStr">
        <is>
          <t>3 Months Ended</t>
        </is>
      </c>
      <c r="G1" s="2" t="inlineStr">
        <is>
          <t>9 Months Ended</t>
        </is>
      </c>
      <c r="I1" s="2" t="inlineStr">
        <is>
          <t>12 Months Ended</t>
        </is>
      </c>
    </row>
    <row r="2">
      <c r="B2" s="2" t="inlineStr">
        <is>
          <t>Mar. 31, 2022</t>
        </is>
      </c>
      <c r="C2" s="2" t="inlineStr">
        <is>
          <t>Jun. 30, 2021</t>
        </is>
      </c>
      <c r="D2" s="2" t="inlineStr">
        <is>
          <t>Mar. 31, 2021</t>
        </is>
      </c>
      <c r="E2" s="2" t="inlineStr">
        <is>
          <t>Dec. 31, 2020</t>
        </is>
      </c>
      <c r="F2" s="2" t="inlineStr">
        <is>
          <t>Sep. 30, 2020</t>
        </is>
      </c>
      <c r="G2" s="2" t="inlineStr">
        <is>
          <t>Mar. 31, 2022</t>
        </is>
      </c>
      <c r="H2" s="2" t="inlineStr">
        <is>
          <t>Mar. 31, 2021</t>
        </is>
      </c>
      <c r="I2" s="2" t="inlineStr">
        <is>
          <t>Jun. 30, 2021</t>
        </is>
      </c>
    </row>
    <row r="3">
      <c r="A3" s="3" t="inlineStr">
        <is>
          <t>Disaggregation of Revenue [Line Items]</t>
        </is>
      </c>
    </row>
    <row r="4">
      <c r="A4" s="4" t="inlineStr">
        <is>
          <t>Revenue</t>
        </is>
      </c>
      <c r="B4" s="6" t="n">
        <v>50300</v>
      </c>
      <c r="C4" s="6" t="n">
        <v>49017</v>
      </c>
      <c r="D4" s="6" t="n">
        <v>42760</v>
      </c>
      <c r="E4" s="6" t="n">
        <v>38285</v>
      </c>
      <c r="F4" s="6" t="n">
        <v>36877</v>
      </c>
      <c r="G4" s="6" t="n">
        <v>147171</v>
      </c>
      <c r="H4" s="6" t="n">
        <v>117921</v>
      </c>
      <c r="I4" s="6" t="n">
        <v>166939</v>
      </c>
    </row>
    <row r="5">
      <c r="A5" s="4" t="inlineStr">
        <is>
          <t>Subscription and transaction fees</t>
        </is>
      </c>
    </row>
    <row r="6">
      <c r="A6" s="3" t="inlineStr">
        <is>
          <t>Disaggregation of Revenue [Line Items]</t>
        </is>
      </c>
    </row>
    <row r="7">
      <c r="A7" s="4" t="inlineStr">
        <is>
          <t>Revenue</t>
        </is>
      </c>
      <c r="B7" s="5" t="n">
        <v>42143</v>
      </c>
      <c r="C7" s="5" t="n">
        <v>38234</v>
      </c>
      <c r="D7" s="5" t="n">
        <v>34686</v>
      </c>
      <c r="E7" s="5" t="n">
        <v>33214</v>
      </c>
      <c r="F7" s="5" t="n">
        <v>33108</v>
      </c>
      <c r="G7" s="5" t="n">
        <v>123956</v>
      </c>
      <c r="H7" s="5" t="n">
        <v>101008</v>
      </c>
      <c r="I7" s="5" t="n">
        <v>139242</v>
      </c>
    </row>
    <row r="8">
      <c r="A8" s="4" t="inlineStr">
        <is>
          <t>Transaction fees</t>
        </is>
      </c>
    </row>
    <row r="9">
      <c r="A9" s="3" t="inlineStr">
        <is>
          <t>Disaggregation of Revenue [Line Items]</t>
        </is>
      </c>
    </row>
    <row r="10">
      <c r="A10" s="4" t="inlineStr">
        <is>
          <t>Revenue</t>
        </is>
      </c>
      <c r="B10" s="5" t="n">
        <v>27509</v>
      </c>
      <c r="C10" s="5" t="n">
        <v>24365</v>
      </c>
      <c r="D10" s="5" t="n">
        <v>21002</v>
      </c>
      <c r="E10" s="5" t="n">
        <v>20454</v>
      </c>
      <c r="F10" s="5" t="n">
        <v>19677</v>
      </c>
      <c r="G10" s="5" t="n">
        <v>80704</v>
      </c>
      <c r="H10" s="5" t="n">
        <v>61133</v>
      </c>
      <c r="I10" s="5" t="n">
        <v>85498</v>
      </c>
    </row>
    <row r="11">
      <c r="A11" s="4" t="inlineStr">
        <is>
          <t>Subscription fees</t>
        </is>
      </c>
    </row>
    <row r="12">
      <c r="A12" s="3" t="inlineStr">
        <is>
          <t>Disaggregation of Revenue [Line Items]</t>
        </is>
      </c>
    </row>
    <row r="13">
      <c r="A13" s="4" t="inlineStr">
        <is>
          <t>Revenue</t>
        </is>
      </c>
      <c r="B13" s="5" t="n">
        <v>14634</v>
      </c>
      <c r="C13" s="5" t="n">
        <v>13869</v>
      </c>
      <c r="D13" s="5" t="n">
        <v>13684</v>
      </c>
      <c r="E13" s="5" t="n">
        <v>12760</v>
      </c>
      <c r="F13" s="5" t="n">
        <v>13431</v>
      </c>
      <c r="G13" s="5" t="n">
        <v>43252</v>
      </c>
      <c r="H13" s="5" t="n">
        <v>39875</v>
      </c>
      <c r="I13" s="5" t="n">
        <v>53744</v>
      </c>
    </row>
    <row r="14">
      <c r="A14" s="4" t="inlineStr">
        <is>
          <t>Equipment sales</t>
        </is>
      </c>
    </row>
    <row r="15">
      <c r="A15" s="3" t="inlineStr">
        <is>
          <t>Disaggregation of Revenue [Line Items]</t>
        </is>
      </c>
    </row>
    <row r="16">
      <c r="A16" s="4" t="inlineStr">
        <is>
          <t>Revenue</t>
        </is>
      </c>
      <c r="B16" s="6" t="n">
        <v>8157</v>
      </c>
      <c r="C16" s="6" t="n">
        <v>10783</v>
      </c>
      <c r="D16" s="6" t="n">
        <v>8074</v>
      </c>
      <c r="E16" s="6" t="n">
        <v>5071</v>
      </c>
      <c r="F16" s="6" t="n">
        <v>3769</v>
      </c>
      <c r="G16" s="6" t="n">
        <v>23215</v>
      </c>
      <c r="H16" s="6" t="n">
        <v>16913</v>
      </c>
      <c r="I16" s="6" t="n">
        <v>27697</v>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venue, Remaining Performance Obligation, Expected Timing of Satisfaction [Line Items]</t>
        </is>
      </c>
    </row>
    <row r="4">
      <c r="A4" s="4" t="inlineStr">
        <is>
          <t>Capitalized costs, amortization</t>
        </is>
      </c>
      <c r="B4" s="8" t="n">
        <v>0.2</v>
      </c>
      <c r="C4" s="8" t="n">
        <v>0.2</v>
      </c>
      <c r="D4" s="8" t="n">
        <v>0.5</v>
      </c>
      <c r="E4" s="8" t="n">
        <v>0.4</v>
      </c>
    </row>
    <row r="5">
      <c r="A5" s="4" t="inlineStr">
        <is>
          <t>Prepaid Expenses and Other Current Assets</t>
        </is>
      </c>
    </row>
    <row r="6">
      <c r="A6" s="3" t="inlineStr">
        <is>
          <t>Revenue, Remaining Performance Obligation, Expected Timing of Satisfaction [Line Items]</t>
        </is>
      </c>
    </row>
    <row r="7">
      <c r="A7" s="4" t="inlineStr">
        <is>
          <t>Capitalized costs</t>
        </is>
      </c>
      <c r="B7" s="9" t="n">
        <v>0.4</v>
      </c>
      <c r="D7" s="9" t="n">
        <v>0.4</v>
      </c>
      <c r="F7" s="8" t="n">
        <v>0.4</v>
      </c>
    </row>
    <row r="8">
      <c r="A8" s="4" t="inlineStr">
        <is>
          <t>Other Noncurrent Assets</t>
        </is>
      </c>
    </row>
    <row r="9">
      <c r="A9" s="3" t="inlineStr">
        <is>
          <t>Revenue, Remaining Performance Obligation, Expected Timing of Satisfaction [Line Items]</t>
        </is>
      </c>
    </row>
    <row r="10">
      <c r="A10" s="4" t="inlineStr">
        <is>
          <t>Capitalized costs</t>
        </is>
      </c>
      <c r="B10" s="8" t="n">
        <v>2.1</v>
      </c>
      <c r="D10" s="8" t="n">
        <v>2.1</v>
      </c>
      <c r="F10" s="6" t="n">
        <v>2</v>
      </c>
    </row>
    <row r="11">
      <c r="A11" s="4" t="inlineStr">
        <is>
          <t>Minimum</t>
        </is>
      </c>
    </row>
    <row r="12">
      <c r="A12" s="3" t="inlineStr">
        <is>
          <t>Revenue, Remaining Performance Obligation, Expected Timing of Satisfaction [Line Items]</t>
        </is>
      </c>
    </row>
    <row r="13">
      <c r="A13" s="4" t="inlineStr">
        <is>
          <t>Performance obligation, contractual term</t>
        </is>
      </c>
      <c r="D13" s="4" t="inlineStr">
        <is>
          <t>36 months</t>
        </is>
      </c>
    </row>
    <row r="14">
      <c r="A14" s="4" t="inlineStr">
        <is>
          <t>Maximum</t>
        </is>
      </c>
    </row>
    <row r="15">
      <c r="A15" s="3" t="inlineStr">
        <is>
          <t>Revenue, Remaining Performance Obligation, Expected Timing of Satisfaction [Line Items]</t>
        </is>
      </c>
    </row>
    <row r="16">
      <c r="A16" s="4" t="inlineStr">
        <is>
          <t>Performance obligation, contractual term</t>
        </is>
      </c>
      <c r="D16" s="4" t="inlineStr">
        <is>
          <t>60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2USD ($)</t>
        </is>
      </c>
    </row>
    <row r="2">
      <c r="A2" s="3" t="inlineStr">
        <is>
          <t>Revenue from Contract with Customer [Abstract]</t>
        </is>
      </c>
    </row>
    <row r="3">
      <c r="A3" s="4" t="inlineStr">
        <is>
          <t>Performance obligation</t>
        </is>
      </c>
      <c r="B3" s="6" t="n">
        <v>37470</v>
      </c>
    </row>
    <row r="4">
      <c r="A4" s="4" t="inlineStr">
        <is>
          <t>Revenue, Remaining Performance Obligation, Expected Timing of Satisfaction, Start Date [Axis]: 2022-04-01</t>
        </is>
      </c>
    </row>
    <row r="5">
      <c r="A5" s="3" t="inlineStr">
        <is>
          <t>Revenue from Contract with Customer [Abstract]</t>
        </is>
      </c>
    </row>
    <row r="6">
      <c r="A6" s="4" t="inlineStr">
        <is>
          <t>Performance obligation</t>
        </is>
      </c>
      <c r="B6" s="6" t="n">
        <v>3677</v>
      </c>
    </row>
    <row r="7">
      <c r="A7" s="3" t="inlineStr">
        <is>
          <t>Revenue, Remaining Performance Obligation, Expected Timing of Satisfaction [Line Items]</t>
        </is>
      </c>
    </row>
    <row r="8">
      <c r="A8" s="4" t="inlineStr">
        <is>
          <t>Performance obligation, period</t>
        </is>
      </c>
      <c r="B8" s="4" t="inlineStr">
        <is>
          <t>3 months</t>
        </is>
      </c>
    </row>
    <row r="9">
      <c r="A9" s="4" t="inlineStr">
        <is>
          <t>Revenue, Remaining Performance Obligation, Expected Timing of Satisfaction, Start Date [Axis]: 2023-07-01</t>
        </is>
      </c>
    </row>
    <row r="10">
      <c r="A10" s="3" t="inlineStr">
        <is>
          <t>Revenue from Contract with Customer [Abstract]</t>
        </is>
      </c>
    </row>
    <row r="11">
      <c r="A11" s="4" t="inlineStr">
        <is>
          <t>Performance obligation</t>
        </is>
      </c>
      <c r="B11" s="6" t="n">
        <v>13562</v>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4-07-01</t>
        </is>
      </c>
    </row>
    <row r="15">
      <c r="A15" s="3" t="inlineStr">
        <is>
          <t>Revenue from Contract with Customer [Abstract]</t>
        </is>
      </c>
    </row>
    <row r="16">
      <c r="A16" s="4" t="inlineStr">
        <is>
          <t>Performance obligation</t>
        </is>
      </c>
      <c r="B16" s="6" t="n">
        <v>9434</v>
      </c>
    </row>
    <row r="17">
      <c r="A17" s="3" t="inlineStr">
        <is>
          <t>Revenue, Remaining Performance Obligation, Expected Timing of Satisfaction [Line Items]</t>
        </is>
      </c>
    </row>
    <row r="18">
      <c r="A18" s="4" t="inlineStr">
        <is>
          <t>Performance obligation, period</t>
        </is>
      </c>
      <c r="B18" s="4" t="inlineStr">
        <is>
          <t>1 year</t>
        </is>
      </c>
    </row>
    <row r="19">
      <c r="A19" s="4" t="inlineStr">
        <is>
          <t>Revenue, Remaining Performance Obligation, Expected Timing of Satisfaction, Start Date [Axis]: 2025-07-01</t>
        </is>
      </c>
    </row>
    <row r="20">
      <c r="A20" s="3" t="inlineStr">
        <is>
          <t>Revenue from Contract with Customer [Abstract]</t>
        </is>
      </c>
    </row>
    <row r="21">
      <c r="A21" s="4" t="inlineStr">
        <is>
          <t>Performance obligation</t>
        </is>
      </c>
      <c r="B21" s="6" t="n">
        <v>5737</v>
      </c>
    </row>
    <row r="22">
      <c r="A22" s="3" t="inlineStr">
        <is>
          <t>Revenue, Remaining Performance Obligation, Expected Timing of Satisfaction [Line Items]</t>
        </is>
      </c>
    </row>
    <row r="23">
      <c r="A23" s="4" t="inlineStr">
        <is>
          <t>Performance obligation, period</t>
        </is>
      </c>
      <c r="B23" s="4" t="inlineStr">
        <is>
          <t>1 year</t>
        </is>
      </c>
    </row>
    <row r="24">
      <c r="A24" s="4" t="inlineStr">
        <is>
          <t>Revenue, Remaining Performance Obligation, Expected Timing of Satisfaction, Start Date [Axis]: 2026-07-01</t>
        </is>
      </c>
    </row>
    <row r="25">
      <c r="A25" s="3" t="inlineStr">
        <is>
          <t>Revenue from Contract with Customer [Abstract]</t>
        </is>
      </c>
    </row>
    <row r="26">
      <c r="A26" s="4" t="inlineStr">
        <is>
          <t>Performance obligation</t>
        </is>
      </c>
      <c r="B26" s="6" t="n">
        <v>3837</v>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7-07-01</t>
        </is>
      </c>
    </row>
    <row r="30">
      <c r="A30" s="3" t="inlineStr">
        <is>
          <t>Revenue from Contract with Customer [Abstract]</t>
        </is>
      </c>
    </row>
    <row r="31">
      <c r="A31" s="4" t="inlineStr">
        <is>
          <t>Performance obligation</t>
        </is>
      </c>
      <c r="B31" s="6" t="n">
        <v>1223</v>
      </c>
    </row>
    <row r="32">
      <c r="A32" s="3" t="inlineStr">
        <is>
          <t>Revenue, Remaining Performance Obligation, Expected Timing of Satisfaction [Line Items]</t>
        </is>
      </c>
    </row>
    <row r="33">
      <c r="A33" s="4" t="inlineStr">
        <is>
          <t>Performance obligation, period</t>
        </is>
      </c>
      <c r="B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Contract Liability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c r="G2" s="2" t="inlineStr">
        <is>
          <t>Jun. 30, 2021</t>
        </is>
      </c>
      <c r="H2" s="2" t="inlineStr">
        <is>
          <t>Dec. 31, 2020</t>
        </is>
      </c>
      <c r="I2" s="2" t="inlineStr">
        <is>
          <t>Jun. 30, 2020</t>
        </is>
      </c>
    </row>
    <row r="3">
      <c r="A3" s="3" t="inlineStr">
        <is>
          <t>Revenue from Contract with Customer [Abstract]</t>
        </is>
      </c>
    </row>
    <row r="4">
      <c r="A4" s="4" t="inlineStr">
        <is>
          <t>Deferred revenue</t>
        </is>
      </c>
      <c r="B4" s="6" t="n">
        <v>1970</v>
      </c>
      <c r="C4" s="6" t="n">
        <v>1670</v>
      </c>
      <c r="D4" s="6" t="n">
        <v>1970</v>
      </c>
      <c r="E4" s="6" t="n">
        <v>1670</v>
      </c>
      <c r="F4" s="6" t="n">
        <v>1745</v>
      </c>
      <c r="G4" s="6" t="n">
        <v>1763</v>
      </c>
      <c r="H4" s="6" t="n">
        <v>1648</v>
      </c>
      <c r="I4" s="6" t="n">
        <v>1698</v>
      </c>
    </row>
    <row r="5">
      <c r="A5" s="4" t="inlineStr">
        <is>
          <t>Revenue recognized in the period from amounts included in deferred revenue at the beginning of the period</t>
        </is>
      </c>
      <c r="B5" s="6" t="n">
        <v>87</v>
      </c>
      <c r="C5" s="6" t="n">
        <v>97</v>
      </c>
      <c r="D5" s="6" t="n">
        <v>301</v>
      </c>
      <c r="E5" s="6" t="n">
        <v>2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ACQUISITION - Additional Information (Details) - USD ($) $ in Thousands</t>
        </is>
      </c>
      <c r="B1" s="2" t="inlineStr">
        <is>
          <t>Aug. 31, 2021</t>
        </is>
      </c>
      <c r="C1" s="2" t="inlineStr">
        <is>
          <t>Aug. 31, 2021</t>
        </is>
      </c>
      <c r="D1" s="2" t="inlineStr">
        <is>
          <t>Mar. 31, 2022</t>
        </is>
      </c>
      <c r="E1" s="2" t="inlineStr">
        <is>
          <t>Mar. 31, 2021</t>
        </is>
      </c>
      <c r="F1" s="2" t="inlineStr">
        <is>
          <t>Jun. 30, 2021</t>
        </is>
      </c>
    </row>
    <row r="2">
      <c r="A2" s="3" t="inlineStr">
        <is>
          <t>Business Acquisition [Line Items]</t>
        </is>
      </c>
    </row>
    <row r="3">
      <c r="A3" s="4" t="inlineStr">
        <is>
          <t>Cash paid for acquisition</t>
        </is>
      </c>
      <c r="D3" s="6" t="n">
        <v>2966</v>
      </c>
      <c r="E3" s="6" t="n">
        <v>0</v>
      </c>
    </row>
    <row r="4">
      <c r="A4" s="4" t="inlineStr">
        <is>
          <t>Contingent consideration</t>
        </is>
      </c>
      <c r="D4" s="5" t="n">
        <v>1000</v>
      </c>
      <c r="F4" s="6" t="n">
        <v>0</v>
      </c>
    </row>
    <row r="5">
      <c r="A5" s="4" t="inlineStr">
        <is>
          <t>Intangible assets acquired</t>
        </is>
      </c>
      <c r="B5" s="6" t="n">
        <v>1200</v>
      </c>
    </row>
    <row r="6">
      <c r="A6" s="4" t="inlineStr">
        <is>
          <t>Goodwill</t>
        </is>
      </c>
      <c r="D6" s="6" t="n">
        <v>66656</v>
      </c>
      <c r="F6" s="6" t="n">
        <v>63945</v>
      </c>
    </row>
    <row r="7">
      <c r="A7" s="4" t="inlineStr">
        <is>
          <t>Yoke</t>
        </is>
      </c>
    </row>
    <row r="8">
      <c r="A8" s="3" t="inlineStr">
        <is>
          <t>Business Acquisition [Line Items]</t>
        </is>
      </c>
    </row>
    <row r="9">
      <c r="A9" s="4" t="inlineStr">
        <is>
          <t>Cash paid for acquisition</t>
        </is>
      </c>
      <c r="C9" s="6" t="n">
        <v>3000</v>
      </c>
    </row>
    <row r="10">
      <c r="A10" s="4" t="inlineStr">
        <is>
          <t>Deferred cash payment</t>
        </is>
      </c>
      <c r="C10" s="5" t="n">
        <v>1000</v>
      </c>
    </row>
    <row r="11">
      <c r="A11" s="4" t="inlineStr">
        <is>
          <t>Contingent consideration</t>
        </is>
      </c>
      <c r="B11" s="5" t="n">
        <v>1000</v>
      </c>
      <c r="C11" s="5" t="n">
        <v>1000</v>
      </c>
    </row>
    <row r="12">
      <c r="A12" s="4" t="inlineStr">
        <is>
          <t>Goodwill</t>
        </is>
      </c>
      <c r="B12" s="6" t="n">
        <v>2710</v>
      </c>
      <c r="C12" s="5" t="n">
        <v>2710</v>
      </c>
    </row>
    <row r="13">
      <c r="A13" s="4" t="inlineStr">
        <is>
          <t>Developed Technology | Yoke</t>
        </is>
      </c>
    </row>
    <row r="14">
      <c r="A14" s="3" t="inlineStr">
        <is>
          <t>Business Acquisition [Line Items]</t>
        </is>
      </c>
    </row>
    <row r="15">
      <c r="A15" s="4" t="inlineStr">
        <is>
          <t>Intangible assets acquired</t>
        </is>
      </c>
      <c r="C15" s="5" t="n">
        <v>900</v>
      </c>
    </row>
    <row r="16">
      <c r="A16" s="4" t="inlineStr">
        <is>
          <t>Customer relationships | Yoke</t>
        </is>
      </c>
    </row>
    <row r="17">
      <c r="A17" s="3" t="inlineStr">
        <is>
          <t>Business Acquisition [Line Items]</t>
        </is>
      </c>
    </row>
    <row r="18">
      <c r="A18" s="4" t="inlineStr">
        <is>
          <t>Intangible assets acquired</t>
        </is>
      </c>
      <c r="C18" s="5" t="n">
        <v>300</v>
      </c>
    </row>
    <row r="19">
      <c r="A19" s="4" t="inlineStr">
        <is>
          <t>Trade names | Yoke</t>
        </is>
      </c>
    </row>
    <row r="20">
      <c r="A20" s="3" t="inlineStr">
        <is>
          <t>Business Acquisition [Line Items]</t>
        </is>
      </c>
    </row>
    <row r="21">
      <c r="A21" s="4" t="inlineStr">
        <is>
          <t>Intangible assets acquired</t>
        </is>
      </c>
      <c r="C21"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Schedule of total consideration paid for acquisition (Details) - USD ($) $ in Thousands</t>
        </is>
      </c>
      <c r="B1" s="2" t="inlineStr">
        <is>
          <t>1 Months Ended</t>
        </is>
      </c>
    </row>
    <row r="2">
      <c r="B2" s="2" t="inlineStr">
        <is>
          <t>Aug. 31, 2021</t>
        </is>
      </c>
      <c r="C2" s="2" t="inlineStr">
        <is>
          <t>Mar. 31, 2022</t>
        </is>
      </c>
      <c r="D2" s="2" t="inlineStr">
        <is>
          <t>Jun. 30, 2021</t>
        </is>
      </c>
    </row>
    <row r="3">
      <c r="A3" s="3" t="inlineStr">
        <is>
          <t>Recognized amounts of identifiable assets</t>
        </is>
      </c>
    </row>
    <row r="4">
      <c r="A4" s="4" t="inlineStr">
        <is>
          <t>Goodwill</t>
        </is>
      </c>
      <c r="C4" s="6" t="n">
        <v>66656</v>
      </c>
      <c r="D4" s="6" t="n">
        <v>63945</v>
      </c>
    </row>
    <row r="5">
      <c r="A5" s="4" t="inlineStr">
        <is>
          <t>Yoke</t>
        </is>
      </c>
    </row>
    <row r="6">
      <c r="A6" s="3" t="inlineStr">
        <is>
          <t>Consideration</t>
        </is>
      </c>
    </row>
    <row r="7">
      <c r="A7" s="4" t="inlineStr">
        <is>
          <t>Cash paid for acquisitions</t>
        </is>
      </c>
      <c r="B7" s="6" t="n">
        <v>2966</v>
      </c>
    </row>
    <row r="8">
      <c r="A8" s="4" t="inlineStr">
        <is>
          <t>Contingent consideration arrangement</t>
        </is>
      </c>
      <c r="B8" s="5" t="n">
        <v>1000</v>
      </c>
    </row>
    <row r="9">
      <c r="A9" s="4" t="inlineStr">
        <is>
          <t>Fair value of total consideration transferred</t>
        </is>
      </c>
      <c r="B9" s="5" t="n">
        <v>3966</v>
      </c>
    </row>
    <row r="10">
      <c r="A10" s="3" t="inlineStr">
        <is>
          <t>Recognized amounts of identifiable assets</t>
        </is>
      </c>
    </row>
    <row r="11">
      <c r="A11" s="4" t="inlineStr">
        <is>
          <t>Total net assets acquired</t>
        </is>
      </c>
      <c r="B11" s="5" t="n">
        <v>21</v>
      </c>
    </row>
    <row r="12">
      <c r="A12" s="4" t="inlineStr">
        <is>
          <t>Identifiable intangible assets</t>
        </is>
      </c>
      <c r="B12" s="5" t="n">
        <v>1235</v>
      </c>
    </row>
    <row r="13">
      <c r="A13" s="4" t="inlineStr">
        <is>
          <t>Total identifiable net assets</t>
        </is>
      </c>
      <c r="B13" s="5" t="n">
        <v>1256</v>
      </c>
    </row>
    <row r="14">
      <c r="A14" s="4" t="inlineStr">
        <is>
          <t>Goodwill</t>
        </is>
      </c>
      <c r="B14" s="6" t="n">
        <v>27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9 Months Ended</t>
        </is>
      </c>
    </row>
    <row r="2">
      <c r="B2" s="2" t="inlineStr">
        <is>
          <t>Mar. 31, 2022</t>
        </is>
      </c>
    </row>
    <row r="3">
      <c r="A3" s="3" t="inlineStr">
        <is>
          <t>Receivables [Abstract]</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Information Regarding Finance Receivables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Receivables [Abstract]</t>
        </is>
      </c>
    </row>
    <row r="3">
      <c r="A3" s="4" t="inlineStr">
        <is>
          <t>Current finance receivables, net</t>
        </is>
      </c>
      <c r="B3" s="6" t="n">
        <v>6586</v>
      </c>
      <c r="D3" s="6" t="n">
        <v>7967</v>
      </c>
    </row>
    <row r="4">
      <c r="A4" s="4" t="inlineStr">
        <is>
          <t>Finance receivables due after one year, net</t>
        </is>
      </c>
      <c r="B4" s="5" t="n">
        <v>13214</v>
      </c>
      <c r="D4" s="5" t="n">
        <v>11632</v>
      </c>
    </row>
    <row r="5">
      <c r="A5" s="4" t="inlineStr">
        <is>
          <t>Total finance receivables</t>
        </is>
      </c>
      <c r="B5" s="5" t="n">
        <v>19800</v>
      </c>
      <c r="D5" s="5" t="n">
        <v>19599</v>
      </c>
    </row>
    <row r="6">
      <c r="A6" s="4" t="inlineStr">
        <is>
          <t>Finance receivable, allowance</t>
        </is>
      </c>
      <c r="B6" s="6" t="n">
        <v>1149</v>
      </c>
      <c r="C6" s="6" t="n">
        <v>1062</v>
      </c>
      <c r="D6" s="6" t="n">
        <v>1109</v>
      </c>
      <c r="E6" s="6" t="n">
        <v>909</v>
      </c>
      <c r="F6" s="6" t="n">
        <v>909</v>
      </c>
      <c r="G6" s="6" t="n">
        <v>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by Year of Origination (Details) - USD ($) $ in Thousands</t>
        </is>
      </c>
      <c r="B1" s="2" t="inlineStr">
        <is>
          <t>Mar. 31, 2022</t>
        </is>
      </c>
      <c r="C1" s="2" t="inlineStr">
        <is>
          <t>Jun. 30, 2021</t>
        </is>
      </c>
    </row>
    <row r="2">
      <c r="A2" s="3" t="inlineStr">
        <is>
          <t>Financing Receivable, Credit Quality Indicator [Line Items]</t>
        </is>
      </c>
    </row>
    <row r="3">
      <c r="A3" s="4" t="inlineStr">
        <is>
          <t>Up to 1 Year Ago</t>
        </is>
      </c>
      <c r="B3" s="6" t="n">
        <v>7902</v>
      </c>
      <c r="C3" s="6" t="n">
        <v>6815</v>
      </c>
    </row>
    <row r="4">
      <c r="A4" s="4" t="inlineStr">
        <is>
          <t>Between 1 and 2 Years Ago</t>
        </is>
      </c>
      <c r="B4" s="5" t="n">
        <v>3474</v>
      </c>
      <c r="C4" s="5" t="n">
        <v>4157</v>
      </c>
    </row>
    <row r="5">
      <c r="A5" s="4" t="inlineStr">
        <is>
          <t>Between 2 and 3 Years Ago</t>
        </is>
      </c>
      <c r="B5" s="5" t="n">
        <v>4624</v>
      </c>
      <c r="C5" s="5" t="n">
        <v>4610</v>
      </c>
    </row>
    <row r="6">
      <c r="A6" s="4" t="inlineStr">
        <is>
          <t>Between 3 and 4 Years Ago</t>
        </is>
      </c>
      <c r="B6" s="5" t="n">
        <v>3677</v>
      </c>
      <c r="C6" s="5" t="n">
        <v>3649</v>
      </c>
    </row>
    <row r="7">
      <c r="A7" s="4" t="inlineStr">
        <is>
          <t>Between 4 and 5 Years Ago</t>
        </is>
      </c>
      <c r="B7" s="5" t="n">
        <v>1054</v>
      </c>
      <c r="C7" s="5" t="n">
        <v>1434</v>
      </c>
    </row>
    <row r="8">
      <c r="A8" s="4" t="inlineStr">
        <is>
          <t>More than 5 Years Ago</t>
        </is>
      </c>
      <c r="B8" s="5" t="n">
        <v>218</v>
      </c>
      <c r="C8" s="5" t="n">
        <v>43</v>
      </c>
    </row>
    <row r="9">
      <c r="A9" s="4" t="inlineStr">
        <is>
          <t>Total</t>
        </is>
      </c>
      <c r="B9" s="5" t="n">
        <v>20949</v>
      </c>
      <c r="C9" s="5" t="n">
        <v>20708</v>
      </c>
    </row>
    <row r="10">
      <c r="A10" s="4" t="inlineStr">
        <is>
          <t>High ratio customers</t>
        </is>
      </c>
    </row>
    <row r="11">
      <c r="A11" s="3" t="inlineStr">
        <is>
          <t>Financing Receivable, Credit Quality Indicator [Line Items]</t>
        </is>
      </c>
    </row>
    <row r="12">
      <c r="A12" s="4" t="inlineStr">
        <is>
          <t>Up to 1 Year Ago</t>
        </is>
      </c>
      <c r="B12" s="5" t="n">
        <v>7190</v>
      </c>
      <c r="C12" s="5" t="n">
        <v>6415</v>
      </c>
    </row>
    <row r="13">
      <c r="A13" s="4" t="inlineStr">
        <is>
          <t>Between 1 and 2 Years Ago</t>
        </is>
      </c>
      <c r="B13" s="5" t="n">
        <v>3122</v>
      </c>
      <c r="C13" s="5" t="n">
        <v>3824</v>
      </c>
    </row>
    <row r="14">
      <c r="A14" s="4" t="inlineStr">
        <is>
          <t>Between 2 and 3 Years Ago</t>
        </is>
      </c>
      <c r="B14" s="5" t="n">
        <v>4207</v>
      </c>
      <c r="C14" s="5" t="n">
        <v>3793</v>
      </c>
    </row>
    <row r="15">
      <c r="A15" s="4" t="inlineStr">
        <is>
          <t>Between 3 and 4 Years Ago</t>
        </is>
      </c>
      <c r="B15" s="5" t="n">
        <v>3182</v>
      </c>
      <c r="C15" s="5" t="n">
        <v>2920</v>
      </c>
    </row>
    <row r="16">
      <c r="A16" s="4" t="inlineStr">
        <is>
          <t>Between 4 and 5 Years Ago</t>
        </is>
      </c>
      <c r="B16" s="5" t="n">
        <v>918</v>
      </c>
      <c r="C16" s="5" t="n">
        <v>1290</v>
      </c>
    </row>
    <row r="17">
      <c r="A17" s="4" t="inlineStr">
        <is>
          <t>More than 5 Years Ago</t>
        </is>
      </c>
      <c r="B17" s="5" t="n">
        <v>199</v>
      </c>
      <c r="C17" s="5" t="n">
        <v>24</v>
      </c>
    </row>
    <row r="18">
      <c r="A18" s="4" t="inlineStr">
        <is>
          <t>Total</t>
        </is>
      </c>
      <c r="B18" s="5" t="n">
        <v>18818</v>
      </c>
      <c r="C18" s="5" t="n">
        <v>18266</v>
      </c>
    </row>
    <row r="19">
      <c r="A19" s="4" t="inlineStr">
        <is>
          <t>Low ratio customers</t>
        </is>
      </c>
    </row>
    <row r="20">
      <c r="A20" s="3" t="inlineStr">
        <is>
          <t>Financing Receivable, Credit Quality Indicator [Line Items]</t>
        </is>
      </c>
    </row>
    <row r="21">
      <c r="A21" s="4" t="inlineStr">
        <is>
          <t>Up to 1 Year Ago</t>
        </is>
      </c>
      <c r="B21" s="5" t="n">
        <v>712</v>
      </c>
      <c r="C21" s="5" t="n">
        <v>400</v>
      </c>
    </row>
    <row r="22">
      <c r="A22" s="4" t="inlineStr">
        <is>
          <t>Between 1 and 2 Years Ago</t>
        </is>
      </c>
      <c r="B22" s="5" t="n">
        <v>352</v>
      </c>
      <c r="C22" s="5" t="n">
        <v>333</v>
      </c>
    </row>
    <row r="23">
      <c r="A23" s="4" t="inlineStr">
        <is>
          <t>Between 2 and 3 Years Ago</t>
        </is>
      </c>
      <c r="B23" s="5" t="n">
        <v>417</v>
      </c>
      <c r="C23" s="5" t="n">
        <v>817</v>
      </c>
    </row>
    <row r="24">
      <c r="A24" s="4" t="inlineStr">
        <is>
          <t>Between 3 and 4 Years Ago</t>
        </is>
      </c>
      <c r="B24" s="5" t="n">
        <v>495</v>
      </c>
      <c r="C24" s="5" t="n">
        <v>729</v>
      </c>
    </row>
    <row r="25">
      <c r="A25" s="4" t="inlineStr">
        <is>
          <t>Between 4 and 5 Years Ago</t>
        </is>
      </c>
      <c r="B25" s="5" t="n">
        <v>136</v>
      </c>
      <c r="C25" s="5" t="n">
        <v>144</v>
      </c>
    </row>
    <row r="26">
      <c r="A26" s="4" t="inlineStr">
        <is>
          <t>More than 5 Years Ago</t>
        </is>
      </c>
      <c r="B26" s="5" t="n">
        <v>19</v>
      </c>
      <c r="C26" s="5" t="n">
        <v>19</v>
      </c>
    </row>
    <row r="27">
      <c r="A27" s="4" t="inlineStr">
        <is>
          <t>Total</t>
        </is>
      </c>
      <c r="B27" s="5" t="n">
        <v>2131</v>
      </c>
      <c r="C27" s="5" t="n">
        <v>2442</v>
      </c>
    </row>
    <row r="28">
      <c r="A28" s="4" t="inlineStr">
        <is>
          <t>Current</t>
        </is>
      </c>
    </row>
    <row r="29">
      <c r="A29" s="3" t="inlineStr">
        <is>
          <t>Financing Receivable, Credit Quality Indicator [Line Items]</t>
        </is>
      </c>
    </row>
    <row r="30">
      <c r="A30" s="4" t="inlineStr">
        <is>
          <t>Up to 1 Year Ago</t>
        </is>
      </c>
      <c r="B30" s="5" t="n">
        <v>7194</v>
      </c>
      <c r="C30" s="5" t="n">
        <v>6736</v>
      </c>
    </row>
    <row r="31">
      <c r="A31" s="4" t="inlineStr">
        <is>
          <t>Between 1 and 2 Years Ago</t>
        </is>
      </c>
      <c r="B31" s="5" t="n">
        <v>3186</v>
      </c>
      <c r="C31" s="5" t="n">
        <v>3970</v>
      </c>
    </row>
    <row r="32">
      <c r="A32" s="4" t="inlineStr">
        <is>
          <t>Between 2 and 3 Years Ago</t>
        </is>
      </c>
      <c r="B32" s="5" t="n">
        <v>4241</v>
      </c>
      <c r="C32" s="5" t="n">
        <v>3942</v>
      </c>
    </row>
    <row r="33">
      <c r="A33" s="4" t="inlineStr">
        <is>
          <t>Between 3 and 4 Years Ago</t>
        </is>
      </c>
      <c r="B33" s="5" t="n">
        <v>3321</v>
      </c>
      <c r="C33" s="5" t="n">
        <v>3081</v>
      </c>
    </row>
    <row r="34">
      <c r="A34" s="4" t="inlineStr">
        <is>
          <t>Between 4 and 5 Years Ago</t>
        </is>
      </c>
      <c r="B34" s="5" t="n">
        <v>986</v>
      </c>
      <c r="C34" s="5" t="n">
        <v>1358</v>
      </c>
    </row>
    <row r="35">
      <c r="A35" s="4" t="inlineStr">
        <is>
          <t>More than 5 Years Ago</t>
        </is>
      </c>
      <c r="B35" s="5" t="n">
        <v>198</v>
      </c>
      <c r="C35" s="5" t="n">
        <v>31</v>
      </c>
    </row>
    <row r="36">
      <c r="A36" s="4" t="inlineStr">
        <is>
          <t>Total</t>
        </is>
      </c>
      <c r="B36" s="5" t="n">
        <v>19126</v>
      </c>
      <c r="C36" s="5" t="n">
        <v>19118</v>
      </c>
    </row>
    <row r="37">
      <c r="A37" s="4" t="inlineStr">
        <is>
          <t>30 days and under</t>
        </is>
      </c>
    </row>
    <row r="38">
      <c r="A38" s="3" t="inlineStr">
        <is>
          <t>Financing Receivable, Credit Quality Indicator [Line Items]</t>
        </is>
      </c>
    </row>
    <row r="39">
      <c r="A39" s="4" t="inlineStr">
        <is>
          <t>Up to 1 Year Ago</t>
        </is>
      </c>
      <c r="B39" s="5" t="n">
        <v>32</v>
      </c>
      <c r="C39" s="5" t="n">
        <v>19</v>
      </c>
    </row>
    <row r="40">
      <c r="A40" s="4" t="inlineStr">
        <is>
          <t>Between 1 and 2 Years Ago</t>
        </is>
      </c>
      <c r="B40" s="5" t="n">
        <v>15</v>
      </c>
      <c r="C40" s="5" t="n">
        <v>67</v>
      </c>
    </row>
    <row r="41">
      <c r="A41" s="4" t="inlineStr">
        <is>
          <t>Between 2 and 3 Years Ago</t>
        </is>
      </c>
      <c r="B41" s="5" t="n">
        <v>41</v>
      </c>
      <c r="C41" s="5" t="n">
        <v>90</v>
      </c>
    </row>
    <row r="42">
      <c r="A42" s="4" t="inlineStr">
        <is>
          <t>Between 3 and 4 Years Ago</t>
        </is>
      </c>
      <c r="B42" s="5" t="n">
        <v>28</v>
      </c>
      <c r="C42" s="5" t="n">
        <v>93</v>
      </c>
    </row>
    <row r="43">
      <c r="A43" s="4" t="inlineStr">
        <is>
          <t>Between 4 and 5 Years Ago</t>
        </is>
      </c>
      <c r="B43" s="5" t="n">
        <v>5</v>
      </c>
      <c r="C43" s="5" t="n">
        <v>11</v>
      </c>
    </row>
    <row r="44">
      <c r="A44" s="4" t="inlineStr">
        <is>
          <t>More than 5 Years Ago</t>
        </is>
      </c>
      <c r="B44" s="5" t="n">
        <v>0</v>
      </c>
      <c r="C44" s="5" t="n">
        <v>1</v>
      </c>
    </row>
    <row r="45">
      <c r="A45" s="4" t="inlineStr">
        <is>
          <t>Total</t>
        </is>
      </c>
      <c r="B45" s="5" t="n">
        <v>121</v>
      </c>
      <c r="C45" s="5" t="n">
        <v>281</v>
      </c>
    </row>
    <row r="46">
      <c r="A46" s="4" t="inlineStr">
        <is>
          <t>31-60 days</t>
        </is>
      </c>
    </row>
    <row r="47">
      <c r="A47" s="3" t="inlineStr">
        <is>
          <t>Financing Receivable, Credit Quality Indicator [Line Items]</t>
        </is>
      </c>
    </row>
    <row r="48">
      <c r="A48" s="4" t="inlineStr">
        <is>
          <t>Up to 1 Year Ago</t>
        </is>
      </c>
      <c r="B48" s="5" t="n">
        <v>81</v>
      </c>
      <c r="C48" s="5" t="n">
        <v>4</v>
      </c>
    </row>
    <row r="49">
      <c r="A49" s="4" t="inlineStr">
        <is>
          <t>Between 1 and 2 Years Ago</t>
        </is>
      </c>
      <c r="B49" s="5" t="n">
        <v>34</v>
      </c>
      <c r="C49" s="5" t="n">
        <v>9</v>
      </c>
    </row>
    <row r="50">
      <c r="A50" s="4" t="inlineStr">
        <is>
          <t>Between 2 and 3 Years Ago</t>
        </is>
      </c>
      <c r="B50" s="5" t="n">
        <v>59</v>
      </c>
      <c r="C50" s="5" t="n">
        <v>22</v>
      </c>
    </row>
    <row r="51">
      <c r="A51" s="4" t="inlineStr">
        <is>
          <t>Between 3 and 4 Years Ago</t>
        </is>
      </c>
      <c r="B51" s="5" t="n">
        <v>41</v>
      </c>
      <c r="C51" s="5" t="n">
        <v>2</v>
      </c>
    </row>
    <row r="52">
      <c r="A52" s="4" t="inlineStr">
        <is>
          <t>Between 4 and 5 Years Ago</t>
        </is>
      </c>
      <c r="B52" s="5" t="n">
        <v>10</v>
      </c>
      <c r="C52" s="5" t="n">
        <v>1</v>
      </c>
    </row>
    <row r="53">
      <c r="A53" s="4" t="inlineStr">
        <is>
          <t>More than 5 Years Ago</t>
        </is>
      </c>
      <c r="B53" s="5" t="n">
        <v>2</v>
      </c>
      <c r="C53" s="5" t="n">
        <v>0</v>
      </c>
    </row>
    <row r="54">
      <c r="A54" s="4" t="inlineStr">
        <is>
          <t>Total</t>
        </is>
      </c>
      <c r="B54" s="5" t="n">
        <v>227</v>
      </c>
      <c r="C54" s="5" t="n">
        <v>38</v>
      </c>
    </row>
    <row r="55">
      <c r="A55" s="4" t="inlineStr">
        <is>
          <t>61-90 days</t>
        </is>
      </c>
    </row>
    <row r="56">
      <c r="A56" s="3" t="inlineStr">
        <is>
          <t>Financing Receivable, Credit Quality Indicator [Line Items]</t>
        </is>
      </c>
    </row>
    <row r="57">
      <c r="A57" s="4" t="inlineStr">
        <is>
          <t>Up to 1 Year Ago</t>
        </is>
      </c>
      <c r="B57" s="5" t="n">
        <v>62</v>
      </c>
      <c r="C57" s="5" t="n">
        <v>10</v>
      </c>
    </row>
    <row r="58">
      <c r="A58" s="4" t="inlineStr">
        <is>
          <t>Between 1 and 2 Years Ago</t>
        </is>
      </c>
      <c r="B58" s="5" t="n">
        <v>26</v>
      </c>
      <c r="C58" s="5" t="n">
        <v>42</v>
      </c>
    </row>
    <row r="59">
      <c r="A59" s="4" t="inlineStr">
        <is>
          <t>Between 2 and 3 Years Ago</t>
        </is>
      </c>
      <c r="B59" s="5" t="n">
        <v>46</v>
      </c>
      <c r="C59" s="5" t="n">
        <v>66</v>
      </c>
    </row>
    <row r="60">
      <c r="A60" s="4" t="inlineStr">
        <is>
          <t>Between 3 and 4 Years Ago</t>
        </is>
      </c>
      <c r="B60" s="5" t="n">
        <v>32</v>
      </c>
      <c r="C60" s="5" t="n">
        <v>54</v>
      </c>
    </row>
    <row r="61">
      <c r="A61" s="4" t="inlineStr">
        <is>
          <t>Between 4 and 5 Years Ago</t>
        </is>
      </c>
      <c r="B61" s="5" t="n">
        <v>6</v>
      </c>
      <c r="C61" s="5" t="n">
        <v>10</v>
      </c>
    </row>
    <row r="62">
      <c r="A62" s="4" t="inlineStr">
        <is>
          <t>More than 5 Years Ago</t>
        </is>
      </c>
      <c r="B62" s="5" t="n">
        <v>2</v>
      </c>
      <c r="C62" s="5" t="n">
        <v>0</v>
      </c>
    </row>
    <row r="63">
      <c r="A63" s="4" t="inlineStr">
        <is>
          <t>Total</t>
        </is>
      </c>
      <c r="B63" s="5" t="n">
        <v>174</v>
      </c>
      <c r="C63" s="5" t="n">
        <v>182</v>
      </c>
    </row>
    <row r="64">
      <c r="A64" s="4" t="inlineStr">
        <is>
          <t>Greater than 90 days</t>
        </is>
      </c>
    </row>
    <row r="65">
      <c r="A65" s="3" t="inlineStr">
        <is>
          <t>Financing Receivable, Credit Quality Indicator [Line Items]</t>
        </is>
      </c>
    </row>
    <row r="66">
      <c r="A66" s="4" t="inlineStr">
        <is>
          <t>Up to 1 Year Ago</t>
        </is>
      </c>
      <c r="B66" s="5" t="n">
        <v>533</v>
      </c>
      <c r="C66" s="5" t="n">
        <v>46</v>
      </c>
    </row>
    <row r="67">
      <c r="A67" s="4" t="inlineStr">
        <is>
          <t>Between 1 and 2 Years Ago</t>
        </is>
      </c>
      <c r="B67" s="5" t="n">
        <v>213</v>
      </c>
      <c r="C67" s="5" t="n">
        <v>69</v>
      </c>
    </row>
    <row r="68">
      <c r="A68" s="4" t="inlineStr">
        <is>
          <t>Between 2 and 3 Years Ago</t>
        </is>
      </c>
      <c r="B68" s="5" t="n">
        <v>237</v>
      </c>
      <c r="C68" s="5" t="n">
        <v>490</v>
      </c>
    </row>
    <row r="69">
      <c r="A69" s="4" t="inlineStr">
        <is>
          <t>Between 3 and 4 Years Ago</t>
        </is>
      </c>
      <c r="B69" s="5" t="n">
        <v>255</v>
      </c>
      <c r="C69" s="5" t="n">
        <v>419</v>
      </c>
    </row>
    <row r="70">
      <c r="A70" s="4" t="inlineStr">
        <is>
          <t>Between 4 and 5 Years Ago</t>
        </is>
      </c>
      <c r="B70" s="5" t="n">
        <v>47</v>
      </c>
      <c r="C70" s="5" t="n">
        <v>54</v>
      </c>
    </row>
    <row r="71">
      <c r="A71" s="4" t="inlineStr">
        <is>
          <t>More than 5 Years Ago</t>
        </is>
      </c>
      <c r="B71" s="5" t="n">
        <v>16</v>
      </c>
      <c r="C71" s="5" t="n">
        <v>11</v>
      </c>
    </row>
    <row r="72">
      <c r="A72" s="4" t="inlineStr">
        <is>
          <t>Total</t>
        </is>
      </c>
      <c r="B72" s="6" t="n">
        <v>1301</v>
      </c>
      <c r="C72" s="6" t="n">
        <v>10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0" customWidth="1" min="5" max="5"/>
    <col width="49" customWidth="1" min="6" max="6"/>
  </cols>
  <sheetData>
    <row r="1">
      <c r="A1" s="1" t="inlineStr">
        <is>
          <t>Condensed Consolidated Statements of Shareholders' Equity - USD ($) $ in Thousands</t>
        </is>
      </c>
      <c r="B1" s="2" t="inlineStr">
        <is>
          <t>Total</t>
        </is>
      </c>
      <c r="C1" s="2" t="inlineStr">
        <is>
          <t>Impact of adoption of ASC 326</t>
        </is>
      </c>
      <c r="D1" s="2" t="inlineStr">
        <is>
          <t>Common Stock</t>
        </is>
      </c>
      <c r="E1" s="2" t="inlineStr">
        <is>
          <t>Accumulated Deficit</t>
        </is>
      </c>
      <c r="F1" s="2" t="inlineStr">
        <is>
          <t>Accumulated DeficitImpact of adoption of ASC 326</t>
        </is>
      </c>
    </row>
    <row r="2">
      <c r="A2" s="4" t="inlineStr">
        <is>
          <t>Balance (in shares) at Jun. 30, 2020</t>
        </is>
      </c>
      <c r="D2" s="5" t="n">
        <v>65196882</v>
      </c>
    </row>
    <row r="3">
      <c r="A3" s="4" t="inlineStr">
        <is>
          <t>Balance at Jun. 30, 2020</t>
        </is>
      </c>
      <c r="B3" s="6" t="n">
        <v>98215</v>
      </c>
      <c r="C3" s="6" t="n">
        <v>348</v>
      </c>
      <c r="D3" s="6" t="n">
        <v>401240</v>
      </c>
      <c r="E3" s="6" t="n">
        <v>-303025</v>
      </c>
      <c r="F3" s="6" t="n">
        <v>348</v>
      </c>
    </row>
    <row r="4">
      <c r="A4" s="3" t="inlineStr">
        <is>
          <t>Increase (Decrease) in Stockholders' Equity [Roll Forward]</t>
        </is>
      </c>
    </row>
    <row r="5">
      <c r="A5" s="4" t="inlineStr">
        <is>
          <t>Stock based compensation and exercises (net) (in shares)</t>
        </is>
      </c>
      <c r="D5" s="5" t="n">
        <v>56083</v>
      </c>
    </row>
    <row r="6">
      <c r="A6" s="4" t="inlineStr">
        <is>
          <t>Stock-based compensation and exercises (net)</t>
        </is>
      </c>
      <c r="B6" s="5" t="n">
        <v>1502</v>
      </c>
      <c r="D6" s="6" t="n">
        <v>1502</v>
      </c>
    </row>
    <row r="7">
      <c r="A7" s="4" t="inlineStr">
        <is>
          <t>Net income (loss)</t>
        </is>
      </c>
      <c r="B7" s="5" t="n">
        <v>-6613</v>
      </c>
      <c r="E7" s="5" t="n">
        <v>-6613</v>
      </c>
    </row>
    <row r="8">
      <c r="A8" s="4" t="inlineStr">
        <is>
          <t>Balance (in shares) at Sep. 30, 2020</t>
        </is>
      </c>
      <c r="D8" s="5" t="n">
        <v>65252965</v>
      </c>
    </row>
    <row r="9">
      <c r="A9" s="4" t="inlineStr">
        <is>
          <t>Balance at Sep. 30, 2020</t>
        </is>
      </c>
      <c r="B9" s="5" t="n">
        <v>93452</v>
      </c>
      <c r="D9" s="6" t="n">
        <v>402742</v>
      </c>
      <c r="E9" s="5" t="n">
        <v>-309290</v>
      </c>
    </row>
    <row r="10">
      <c r="A10" s="4" t="inlineStr">
        <is>
          <t>Balance (in shares) at Jun. 30, 2020</t>
        </is>
      </c>
      <c r="D10" s="5" t="n">
        <v>65196882</v>
      </c>
    </row>
    <row r="11">
      <c r="A11" s="4" t="inlineStr">
        <is>
          <t>Balance at Jun. 30, 2020</t>
        </is>
      </c>
      <c r="B11" s="5" t="n">
        <v>98215</v>
      </c>
      <c r="C11" s="6" t="n">
        <v>348</v>
      </c>
      <c r="D11" s="6" t="n">
        <v>401240</v>
      </c>
      <c r="E11" s="5" t="n">
        <v>-303025</v>
      </c>
      <c r="F11" s="6" t="n">
        <v>348</v>
      </c>
    </row>
    <row r="12">
      <c r="A12" s="3" t="inlineStr">
        <is>
          <t>Increase (Decrease) in Stockholders' Equity [Roll Forward]</t>
        </is>
      </c>
    </row>
    <row r="13">
      <c r="A13" s="4" t="inlineStr">
        <is>
          <t>Net income (loss)</t>
        </is>
      </c>
      <c r="B13" s="5" t="n">
        <v>-11363</v>
      </c>
    </row>
    <row r="14">
      <c r="A14" s="4" t="inlineStr">
        <is>
          <t>Balance (in shares) at Mar. 31, 2021</t>
        </is>
      </c>
      <c r="D14" s="5" t="n">
        <v>71081313</v>
      </c>
    </row>
    <row r="15">
      <c r="A15" s="4" t="inlineStr">
        <is>
          <t>Balance at Mar. 31, 2021</t>
        </is>
      </c>
      <c r="B15" s="5" t="n">
        <v>146019</v>
      </c>
      <c r="D15" s="6" t="n">
        <v>460059</v>
      </c>
      <c r="E15" s="5" t="n">
        <v>-314040</v>
      </c>
    </row>
    <row r="16">
      <c r="A16" s="4" t="inlineStr">
        <is>
          <t>Balance (in shares) at Sep. 30, 2020</t>
        </is>
      </c>
      <c r="D16" s="5" t="n">
        <v>65252965</v>
      </c>
    </row>
    <row r="17">
      <c r="A17" s="4" t="inlineStr">
        <is>
          <t>Balance at Sep. 30, 2020</t>
        </is>
      </c>
      <c r="B17" s="5" t="n">
        <v>93452</v>
      </c>
      <c r="D17" s="6" t="n">
        <v>402742</v>
      </c>
      <c r="E17" s="5" t="n">
        <v>-309290</v>
      </c>
    </row>
    <row r="18">
      <c r="A18" s="3" t="inlineStr">
        <is>
          <t>Increase (Decrease) in Stockholders' Equity [Roll Forward]</t>
        </is>
      </c>
    </row>
    <row r="19">
      <c r="A19" s="4" t="inlineStr">
        <is>
          <t>Stock based compensation and exercises (net) (in shares)</t>
        </is>
      </c>
      <c r="D19" s="5" t="n">
        <v>32709</v>
      </c>
    </row>
    <row r="20">
      <c r="A20" s="4" t="inlineStr">
        <is>
          <t>Stock-based compensation and exercises (net)</t>
        </is>
      </c>
      <c r="B20" s="5" t="n">
        <v>1691</v>
      </c>
      <c r="D20" s="6" t="n">
        <v>1691</v>
      </c>
    </row>
    <row r="21">
      <c r="A21" s="4" t="inlineStr">
        <is>
          <t>Net income (loss)</t>
        </is>
      </c>
      <c r="B21" s="5" t="n">
        <v>-2902</v>
      </c>
      <c r="E21" s="5" t="n">
        <v>-2902</v>
      </c>
    </row>
    <row r="22">
      <c r="A22" s="4" t="inlineStr">
        <is>
          <t>Balance (in shares) at Dec. 31, 2020</t>
        </is>
      </c>
      <c r="D22" s="5" t="n">
        <v>65285674</v>
      </c>
    </row>
    <row r="23">
      <c r="A23" s="4" t="inlineStr">
        <is>
          <t>Balance at Dec. 31, 2020</t>
        </is>
      </c>
      <c r="B23" s="5" t="n">
        <v>92241</v>
      </c>
      <c r="D23" s="6" t="n">
        <v>404433</v>
      </c>
      <c r="E23" s="5" t="n">
        <v>-312192</v>
      </c>
    </row>
    <row r="24">
      <c r="A24" s="3" t="inlineStr">
        <is>
          <t>Increase (Decrease) in Stockholders' Equity [Roll Forward]</t>
        </is>
      </c>
    </row>
    <row r="25">
      <c r="A25" s="4" t="inlineStr">
        <is>
          <t>Issuance of common stock in relation to private placement, net of offering costs incurred (in shares)</t>
        </is>
      </c>
      <c r="D25" s="5" t="n">
        <v>5730000</v>
      </c>
    </row>
    <row r="26">
      <c r="A26" s="4" t="inlineStr">
        <is>
          <t>Issuance of common stock in relation to private placement, net of offering costs incurred</t>
        </is>
      </c>
      <c r="B26" s="6" t="n">
        <v>52410</v>
      </c>
      <c r="D26" s="6" t="n">
        <v>52410</v>
      </c>
    </row>
    <row r="27">
      <c r="A27" s="4" t="inlineStr">
        <is>
          <t>Exercise of warrants (in shares)</t>
        </is>
      </c>
      <c r="B27" s="5" t="n">
        <v>12154</v>
      </c>
    </row>
    <row r="28">
      <c r="A28" s="4" t="inlineStr">
        <is>
          <t>Stock based compensation and exercises (net) (in shares)</t>
        </is>
      </c>
      <c r="D28" s="5" t="n">
        <v>53485</v>
      </c>
    </row>
    <row r="29">
      <c r="A29" s="4" t="inlineStr">
        <is>
          <t>Stock-based compensation and exercises (net)</t>
        </is>
      </c>
      <c r="B29" s="6" t="n">
        <v>3216</v>
      </c>
      <c r="D29" s="6" t="n">
        <v>3216</v>
      </c>
    </row>
    <row r="30">
      <c r="A30" s="4" t="inlineStr">
        <is>
          <t>Net income (loss)</t>
        </is>
      </c>
      <c r="B30" s="5" t="n">
        <v>-1848</v>
      </c>
      <c r="E30" s="5" t="n">
        <v>-1848</v>
      </c>
    </row>
    <row r="31">
      <c r="A31" s="4" t="inlineStr">
        <is>
          <t>Balance (in shares) at Mar. 31, 2021</t>
        </is>
      </c>
      <c r="D31" s="5" t="n">
        <v>71081313</v>
      </c>
    </row>
    <row r="32">
      <c r="A32" s="4" t="inlineStr">
        <is>
          <t>Balance at Mar. 31, 2021</t>
        </is>
      </c>
      <c r="B32" s="5" t="n">
        <v>146019</v>
      </c>
      <c r="D32" s="6" t="n">
        <v>460059</v>
      </c>
      <c r="E32" s="5" t="n">
        <v>-314040</v>
      </c>
    </row>
    <row r="33">
      <c r="A33" s="4" t="inlineStr">
        <is>
          <t>Balance (in shares) at Jun. 30, 2021</t>
        </is>
      </c>
      <c r="D33" s="5" t="n">
        <v>71258047</v>
      </c>
    </row>
    <row r="34">
      <c r="A34" s="4" t="inlineStr">
        <is>
          <t>Balance at Jun. 30, 2021</t>
        </is>
      </c>
      <c r="B34" s="5" t="n">
        <v>151393</v>
      </c>
      <c r="D34" s="6" t="n">
        <v>462775</v>
      </c>
      <c r="E34" s="5" t="n">
        <v>-311382</v>
      </c>
    </row>
    <row r="35">
      <c r="A35" s="3" t="inlineStr">
        <is>
          <t>Increase (Decrease) in Stockholders' Equity [Roll Forward]</t>
        </is>
      </c>
    </row>
    <row r="36">
      <c r="A36" s="4" t="inlineStr">
        <is>
          <t>Stock based compensation and exercises (net) (in shares)</t>
        </is>
      </c>
      <c r="D36" s="5" t="n">
        <v>20958</v>
      </c>
    </row>
    <row r="37">
      <c r="A37" s="4" t="inlineStr">
        <is>
          <t>Stock-based compensation and exercises (net)</t>
        </is>
      </c>
      <c r="B37" s="6" t="n">
        <v>1762</v>
      </c>
      <c r="D37" s="6" t="n">
        <v>1762</v>
      </c>
    </row>
    <row r="38">
      <c r="A38" s="4" t="inlineStr">
        <is>
          <t>Retirement of common stock (in shares)</t>
        </is>
      </c>
      <c r="B38" s="5" t="n">
        <v>-319823</v>
      </c>
    </row>
    <row r="39">
      <c r="A39" s="4" t="inlineStr">
        <is>
          <t>Net income (loss)</t>
        </is>
      </c>
      <c r="B39" s="6" t="n">
        <v>-1291</v>
      </c>
      <c r="E39" s="5" t="n">
        <v>-1291</v>
      </c>
    </row>
    <row r="40">
      <c r="A40" s="4" t="inlineStr">
        <is>
          <t>Balance (in shares) at Sep. 30, 2021</t>
        </is>
      </c>
      <c r="D40" s="5" t="n">
        <v>70959182</v>
      </c>
    </row>
    <row r="41">
      <c r="A41" s="4" t="inlineStr">
        <is>
          <t>Balance at Sep. 30, 2021</t>
        </is>
      </c>
      <c r="B41" s="5" t="n">
        <v>151864</v>
      </c>
      <c r="D41" s="6" t="n">
        <v>464537</v>
      </c>
      <c r="E41" s="5" t="n">
        <v>-312673</v>
      </c>
    </row>
    <row r="42">
      <c r="A42" s="4" t="inlineStr">
        <is>
          <t>Balance (in shares) at Jun. 30, 2021</t>
        </is>
      </c>
      <c r="D42" s="5" t="n">
        <v>71258047</v>
      </c>
    </row>
    <row r="43">
      <c r="A43" s="4" t="inlineStr">
        <is>
          <t>Balance at Jun. 30, 2021</t>
        </is>
      </c>
      <c r="B43" s="5" t="n">
        <v>151393</v>
      </c>
      <c r="D43" s="6" t="n">
        <v>462775</v>
      </c>
      <c r="E43" s="5" t="n">
        <v>-311382</v>
      </c>
    </row>
    <row r="44">
      <c r="A44" s="3" t="inlineStr">
        <is>
          <t>Increase (Decrease) in Stockholders' Equity [Roll Forward]</t>
        </is>
      </c>
    </row>
    <row r="45">
      <c r="A45" s="4" t="inlineStr">
        <is>
          <t>Net income (loss)</t>
        </is>
      </c>
      <c r="B45" s="5" t="n">
        <v>377</v>
      </c>
    </row>
    <row r="46">
      <c r="A46" s="4" t="inlineStr">
        <is>
          <t>Balance (in shares) at Mar. 31, 2022</t>
        </is>
      </c>
      <c r="D46" s="5" t="n">
        <v>71097674</v>
      </c>
    </row>
    <row r="47">
      <c r="A47" s="4" t="inlineStr">
        <is>
          <t>Balance at Mar. 31, 2022</t>
        </is>
      </c>
      <c r="B47" s="5" t="n">
        <v>157243</v>
      </c>
      <c r="D47" s="6" t="n">
        <v>468248</v>
      </c>
      <c r="E47" s="5" t="n">
        <v>-311005</v>
      </c>
    </row>
    <row r="48">
      <c r="A48" s="4" t="inlineStr">
        <is>
          <t>Balance (in shares) at Sep. 30, 2021</t>
        </is>
      </c>
      <c r="D48" s="5" t="n">
        <v>70959182</v>
      </c>
    </row>
    <row r="49">
      <c r="A49" s="4" t="inlineStr">
        <is>
          <t>Balance at Sep. 30, 2021</t>
        </is>
      </c>
      <c r="B49" s="5" t="n">
        <v>151864</v>
      </c>
      <c r="D49" s="6" t="n">
        <v>464537</v>
      </c>
      <c r="E49" s="5" t="n">
        <v>-312673</v>
      </c>
    </row>
    <row r="50">
      <c r="A50" s="3" t="inlineStr">
        <is>
          <t>Increase (Decrease) in Stockholders' Equity [Roll Forward]</t>
        </is>
      </c>
    </row>
    <row r="51">
      <c r="A51" s="4" t="inlineStr">
        <is>
          <t>Stock based compensation and exercises (net) (in shares)</t>
        </is>
      </c>
      <c r="D51" s="5" t="n">
        <v>28316</v>
      </c>
    </row>
    <row r="52">
      <c r="A52" s="4" t="inlineStr">
        <is>
          <t>Stock-based compensation and exercises (net)</t>
        </is>
      </c>
      <c r="B52" s="5" t="n">
        <v>1453</v>
      </c>
      <c r="D52" s="6" t="n">
        <v>1453</v>
      </c>
    </row>
    <row r="53">
      <c r="A53" s="4" t="inlineStr">
        <is>
          <t>Net income (loss)</t>
        </is>
      </c>
      <c r="B53" s="5" t="n">
        <v>-468</v>
      </c>
      <c r="E53" s="5" t="n">
        <v>-468</v>
      </c>
    </row>
    <row r="54">
      <c r="A54" s="4" t="inlineStr">
        <is>
          <t>Balance (in shares) at Dec. 31, 2021</t>
        </is>
      </c>
      <c r="D54" s="5" t="n">
        <v>70987498</v>
      </c>
    </row>
    <row r="55">
      <c r="A55" s="4" t="inlineStr">
        <is>
          <t>Balance at Dec. 31, 2021</t>
        </is>
      </c>
      <c r="B55" s="5" t="n">
        <v>152849</v>
      </c>
      <c r="D55" s="6" t="n">
        <v>465990</v>
      </c>
      <c r="E55" s="5" t="n">
        <v>-313141</v>
      </c>
    </row>
    <row r="56">
      <c r="A56" s="3" t="inlineStr">
        <is>
          <t>Increase (Decrease) in Stockholders' Equity [Roll Forward]</t>
        </is>
      </c>
    </row>
    <row r="57">
      <c r="A57" s="4" t="inlineStr">
        <is>
          <t>Stock based compensation and exercises (net) (in shares)</t>
        </is>
      </c>
      <c r="D57" s="5" t="n">
        <v>110176</v>
      </c>
    </row>
    <row r="58">
      <c r="A58" s="4" t="inlineStr">
        <is>
          <t>Stock-based compensation and exercises (net)</t>
        </is>
      </c>
      <c r="B58" s="5" t="n">
        <v>2258</v>
      </c>
      <c r="D58" s="6" t="n">
        <v>2258</v>
      </c>
    </row>
    <row r="59">
      <c r="A59" s="4" t="inlineStr">
        <is>
          <t>Net income (loss)</t>
        </is>
      </c>
      <c r="B59" s="5" t="n">
        <v>2136</v>
      </c>
      <c r="E59" s="5" t="n">
        <v>2136</v>
      </c>
    </row>
    <row r="60">
      <c r="A60" s="4" t="inlineStr">
        <is>
          <t>Balance (in shares) at Mar. 31, 2022</t>
        </is>
      </c>
      <c r="D60" s="5" t="n">
        <v>71097674</v>
      </c>
    </row>
    <row r="61">
      <c r="A61" s="4" t="inlineStr">
        <is>
          <t>Balance at Mar. 31, 2022</t>
        </is>
      </c>
      <c r="B61" s="6" t="n">
        <v>157243</v>
      </c>
      <c r="D61" s="6" t="n">
        <v>468248</v>
      </c>
      <c r="E61" s="6" t="n">
        <v>-311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Credit Los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ancing Receivable, Allowance for Credit Loss [Line Items]</t>
        </is>
      </c>
    </row>
    <row r="4">
      <c r="A4" s="4" t="inlineStr">
        <is>
          <t>Beginning balance</t>
        </is>
      </c>
      <c r="B4" s="6" t="n">
        <v>1062</v>
      </c>
      <c r="C4" s="6" t="n">
        <v>909</v>
      </c>
      <c r="D4" s="6" t="n">
        <v>1109</v>
      </c>
      <c r="E4" s="6" t="n">
        <v>150</v>
      </c>
    </row>
    <row r="5">
      <c r="A5" s="4" t="inlineStr">
        <is>
          <t>Provision for expected losses</t>
        </is>
      </c>
      <c r="B5" s="5" t="n">
        <v>225</v>
      </c>
      <c r="C5" s="5" t="n">
        <v>0</v>
      </c>
      <c r="D5" s="5" t="n">
        <v>425</v>
      </c>
      <c r="E5" s="5" t="n">
        <v>350</v>
      </c>
    </row>
    <row r="6">
      <c r="A6" s="4" t="inlineStr">
        <is>
          <t>Write-offs</t>
        </is>
      </c>
      <c r="B6" s="5" t="n">
        <v>-138</v>
      </c>
      <c r="C6" s="5" t="n">
        <v>0</v>
      </c>
      <c r="D6" s="5" t="n">
        <v>-385</v>
      </c>
      <c r="E6" s="5" t="n">
        <v>0</v>
      </c>
    </row>
    <row r="7">
      <c r="A7" s="4" t="inlineStr">
        <is>
          <t>Ending balance</t>
        </is>
      </c>
      <c r="B7" s="6" t="n">
        <v>1149</v>
      </c>
      <c r="C7" s="6" t="n">
        <v>909</v>
      </c>
      <c r="D7" s="6" t="n">
        <v>1149</v>
      </c>
      <c r="E7" s="5" t="n">
        <v>909</v>
      </c>
    </row>
    <row r="8">
      <c r="A8" s="4" t="inlineStr">
        <is>
          <t>Impact of adoption of ASC 326</t>
        </is>
      </c>
    </row>
    <row r="9">
      <c r="A9" s="3" t="inlineStr">
        <is>
          <t>Financing Receivable, Allowance for Credit Loss [Line Items]</t>
        </is>
      </c>
    </row>
    <row r="10">
      <c r="A10" s="4" t="inlineStr">
        <is>
          <t>Beginning balance</t>
        </is>
      </c>
      <c r="E10" s="6" t="n">
        <v>4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Finance receivables Fiscal Years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Receivables [Abstract]</t>
        </is>
      </c>
    </row>
    <row r="3">
      <c r="A3" s="4" t="inlineStr">
        <is>
          <t>2022</t>
        </is>
      </c>
      <c r="B3" s="6" t="n">
        <v>2829</v>
      </c>
    </row>
    <row r="4">
      <c r="A4" s="4" t="inlineStr">
        <is>
          <t>2023</t>
        </is>
      </c>
      <c r="B4" s="5" t="n">
        <v>6881</v>
      </c>
    </row>
    <row r="5">
      <c r="A5" s="4" t="inlineStr">
        <is>
          <t>2024</t>
        </is>
      </c>
      <c r="B5" s="5" t="n">
        <v>5874</v>
      </c>
    </row>
    <row r="6">
      <c r="A6" s="4" t="inlineStr">
        <is>
          <t>2025</t>
        </is>
      </c>
      <c r="B6" s="5" t="n">
        <v>4440</v>
      </c>
    </row>
    <row r="7">
      <c r="A7" s="4" t="inlineStr">
        <is>
          <t>2026</t>
        </is>
      </c>
      <c r="B7" s="5" t="n">
        <v>2552</v>
      </c>
    </row>
    <row r="8">
      <c r="A8" s="4" t="inlineStr">
        <is>
          <t>Thereafter</t>
        </is>
      </c>
      <c r="B8" s="5" t="n">
        <v>728</v>
      </c>
    </row>
    <row r="9">
      <c r="A9" s="4" t="inlineStr">
        <is>
          <t>Total amounts to be collected</t>
        </is>
      </c>
      <c r="B9" s="5" t="n">
        <v>23304</v>
      </c>
    </row>
    <row r="10">
      <c r="A10" s="4" t="inlineStr">
        <is>
          <t>Less: interest</t>
        </is>
      </c>
      <c r="B10" s="5" t="n">
        <v>-2355</v>
      </c>
    </row>
    <row r="11">
      <c r="A11" s="4" t="inlineStr">
        <is>
          <t>Less: allowance for receivables</t>
        </is>
      </c>
      <c r="B11" s="5" t="n">
        <v>-1149</v>
      </c>
      <c r="C11" s="6" t="n">
        <v>-1062</v>
      </c>
      <c r="D11" s="6" t="n">
        <v>-1109</v>
      </c>
      <c r="E11" s="6" t="n">
        <v>-909</v>
      </c>
      <c r="F11" s="6" t="n">
        <v>-909</v>
      </c>
      <c r="G11" s="6" t="n">
        <v>-150</v>
      </c>
    </row>
    <row r="12">
      <c r="A12" s="4" t="inlineStr">
        <is>
          <t>Total finance receivables</t>
        </is>
      </c>
      <c r="B12" s="6" t="n">
        <v>19800</v>
      </c>
      <c r="D12" s="6" t="n">
        <v>19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CALCULATION - Calculation of Loss Per Share (Details) - USD ($) $ / shares in Unit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Numerator for basic and diluted earnings per share</t>
        </is>
      </c>
    </row>
    <row r="4">
      <c r="A4" s="4" t="inlineStr">
        <is>
          <t>Net income (loss)</t>
        </is>
      </c>
      <c r="B4" s="6" t="n">
        <v>2136</v>
      </c>
      <c r="C4" s="6" t="n">
        <v>-468</v>
      </c>
      <c r="D4" s="6" t="n">
        <v>-1291</v>
      </c>
      <c r="E4" s="6" t="n">
        <v>-1848</v>
      </c>
      <c r="F4" s="6" t="n">
        <v>-2902</v>
      </c>
      <c r="G4" s="6" t="n">
        <v>-6613</v>
      </c>
      <c r="H4" s="6" t="n">
        <v>377</v>
      </c>
      <c r="I4" s="6" t="n">
        <v>-11363</v>
      </c>
    </row>
    <row r="5">
      <c r="A5" s="4" t="inlineStr">
        <is>
          <t>Preferred dividends</t>
        </is>
      </c>
      <c r="B5" s="5" t="n">
        <v>334</v>
      </c>
      <c r="E5" s="5" t="n">
        <v>334</v>
      </c>
      <c r="H5" s="5" t="n">
        <v>668</v>
      </c>
      <c r="I5" s="5" t="n">
        <v>668</v>
      </c>
    </row>
    <row r="6">
      <c r="A6" s="4" t="inlineStr">
        <is>
          <t>Net income (loss) applicable to common shares</t>
        </is>
      </c>
      <c r="B6" s="6" t="n">
        <v>1802</v>
      </c>
      <c r="E6" s="6" t="n">
        <v>-2182</v>
      </c>
      <c r="H6" s="6" t="n">
        <v>-291</v>
      </c>
      <c r="I6" s="6" t="n">
        <v>-12031</v>
      </c>
    </row>
    <row r="7">
      <c r="A7" s="4" t="inlineStr">
        <is>
          <t>Denominator for basic loss per share - Weighted average shares outstanding (in shares)</t>
        </is>
      </c>
      <c r="B7" s="5" t="n">
        <v>71083044</v>
      </c>
      <c r="E7" s="5" t="n">
        <v>67112511</v>
      </c>
      <c r="H7" s="5" t="n">
        <v>71076022</v>
      </c>
      <c r="I7" s="5" t="n">
        <v>65617458</v>
      </c>
    </row>
    <row r="8">
      <c r="A8" s="4" t="inlineStr">
        <is>
          <t>Effect of dilutive potential common shares (in shares)</t>
        </is>
      </c>
      <c r="B8" s="5" t="n">
        <v>403674</v>
      </c>
      <c r="E8" s="5" t="n">
        <v>0</v>
      </c>
      <c r="H8" s="5" t="n">
        <v>0</v>
      </c>
      <c r="I8" s="5" t="n">
        <v>0</v>
      </c>
    </row>
    <row r="9">
      <c r="A9" s="4" t="inlineStr">
        <is>
          <t>Denominator for diluted loss per share - Adjusted weighted average shares outstanding (in shares)</t>
        </is>
      </c>
      <c r="B9" s="5" t="n">
        <v>71486718</v>
      </c>
      <c r="E9" s="5" t="n">
        <v>67112511</v>
      </c>
      <c r="H9" s="5" t="n">
        <v>71076022</v>
      </c>
      <c r="I9" s="5" t="n">
        <v>65617458</v>
      </c>
    </row>
    <row r="10">
      <c r="A10" s="4" t="inlineStr">
        <is>
          <t>Basic earnings (loss) per share (in dollars per share)</t>
        </is>
      </c>
      <c r="B10" s="7" t="n">
        <v>0.03</v>
      </c>
      <c r="E10" s="7" t="n">
        <v>-0.03</v>
      </c>
      <c r="H10" s="6" t="n">
        <v>0</v>
      </c>
      <c r="I10" s="7" t="n">
        <v>-0.18</v>
      </c>
    </row>
    <row r="11">
      <c r="A11" s="4" t="inlineStr">
        <is>
          <t>Diluted earnings (loss) per share (in dollars per share)</t>
        </is>
      </c>
      <c r="B11" s="7" t="n">
        <v>0.03</v>
      </c>
      <c r="E11" s="7" t="n">
        <v>-0.03</v>
      </c>
      <c r="H11" s="6" t="n">
        <v>0</v>
      </c>
      <c r="I11" s="7" t="n">
        <v>-0.1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CALCULATION - Additional Information (Details) - shares shares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Antidilutive shares excluded from the calculation of diluted earnings per shares (in shares)</t>
        </is>
      </c>
      <c r="B4" s="5" t="n">
        <v>5</v>
      </c>
      <c r="C4" s="5" t="n">
        <v>4</v>
      </c>
      <c r="D4" s="5" t="n">
        <v>5</v>
      </c>
      <c r="E4" s="5"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mortizable Intangible Asset (Details) - USD ($) $ in Thousands</t>
        </is>
      </c>
      <c r="B1" s="2" t="inlineStr">
        <is>
          <t>9 Months Ended</t>
        </is>
      </c>
      <c r="C1" s="2" t="inlineStr">
        <is>
          <t>12 Months Ended</t>
        </is>
      </c>
    </row>
    <row r="2">
      <c r="B2" s="2" t="inlineStr">
        <is>
          <t>Mar. 31, 2022</t>
        </is>
      </c>
      <c r="C2" s="2" t="inlineStr">
        <is>
          <t>Jun. 30, 2021</t>
        </is>
      </c>
    </row>
    <row r="3">
      <c r="A3" s="3" t="inlineStr">
        <is>
          <t>Finite-Lived Intangible Assets [Line Items]</t>
        </is>
      </c>
    </row>
    <row r="4">
      <c r="A4" s="4" t="inlineStr">
        <is>
          <t>Intangible assets gross</t>
        </is>
      </c>
      <c r="B4" s="6" t="n">
        <v>32863</v>
      </c>
      <c r="C4" s="6" t="n">
        <v>31628</v>
      </c>
    </row>
    <row r="5">
      <c r="A5" s="4" t="inlineStr">
        <is>
          <t>Accumulated amortization</t>
        </is>
      </c>
      <c r="B5" s="5" t="n">
        <v>-14086</v>
      </c>
      <c r="C5" s="5" t="n">
        <v>-11636</v>
      </c>
    </row>
    <row r="6">
      <c r="A6" s="4" t="inlineStr">
        <is>
          <t>Intangible assets, Net</t>
        </is>
      </c>
      <c r="B6" s="5" t="n">
        <v>18777</v>
      </c>
      <c r="C6" s="5" t="n">
        <v>19992</v>
      </c>
    </row>
    <row r="7">
      <c r="A7" s="4" t="inlineStr">
        <is>
          <t>Goodwill, Gross</t>
        </is>
      </c>
      <c r="B7" s="5" t="n">
        <v>66656</v>
      </c>
      <c r="C7" s="5" t="n">
        <v>63945</v>
      </c>
    </row>
    <row r="8">
      <c r="A8" s="4" t="inlineStr">
        <is>
          <t>Goodwill</t>
        </is>
      </c>
      <c r="B8" s="5" t="n">
        <v>66656</v>
      </c>
      <c r="C8" s="5" t="n">
        <v>63945</v>
      </c>
    </row>
    <row r="9">
      <c r="A9" s="4" t="inlineStr">
        <is>
          <t>Brand and tradenames</t>
        </is>
      </c>
    </row>
    <row r="10">
      <c r="A10" s="3" t="inlineStr">
        <is>
          <t>Finite-Lived Intangible Assets [Line Items]</t>
        </is>
      </c>
    </row>
    <row r="11">
      <c r="A11" s="4" t="inlineStr">
        <is>
          <t>Intangible assets gross</t>
        </is>
      </c>
      <c r="B11" s="5" t="n">
        <v>1705</v>
      </c>
      <c r="C11" s="5" t="n">
        <v>1640</v>
      </c>
    </row>
    <row r="12">
      <c r="A12" s="4" t="inlineStr">
        <is>
          <t>Accumulated amortization</t>
        </is>
      </c>
      <c r="B12" s="5" t="n">
        <v>-1058</v>
      </c>
      <c r="C12" s="5" t="n">
        <v>-840</v>
      </c>
    </row>
    <row r="13">
      <c r="A13" s="4" t="inlineStr">
        <is>
          <t>Intangible assets, Net</t>
        </is>
      </c>
      <c r="B13" s="6" t="n">
        <v>647</v>
      </c>
      <c r="C13" s="6" t="n">
        <v>800</v>
      </c>
    </row>
    <row r="14">
      <c r="A14" s="4" t="inlineStr">
        <is>
          <t>Brand and tradenames | Minimum</t>
        </is>
      </c>
    </row>
    <row r="15">
      <c r="A15" s="3" t="inlineStr">
        <is>
          <t>Finite-Lived Intangible Assets [Line Items]</t>
        </is>
      </c>
    </row>
    <row r="16">
      <c r="A16" s="4" t="inlineStr">
        <is>
          <t>Useful life</t>
        </is>
      </c>
      <c r="B16" s="4" t="inlineStr">
        <is>
          <t>1 year</t>
        </is>
      </c>
      <c r="C16" s="4" t="inlineStr">
        <is>
          <t>3 years</t>
        </is>
      </c>
    </row>
    <row r="17">
      <c r="A17" s="4" t="inlineStr">
        <is>
          <t>Brand and tradenames | Maximum</t>
        </is>
      </c>
    </row>
    <row r="18">
      <c r="A18" s="3" t="inlineStr">
        <is>
          <t>Finite-Lived Intangible Assets [Line Items]</t>
        </is>
      </c>
    </row>
    <row r="19">
      <c r="A19" s="4" t="inlineStr">
        <is>
          <t>Useful life</t>
        </is>
      </c>
      <c r="B19" s="4" t="inlineStr">
        <is>
          <t>7 years</t>
        </is>
      </c>
      <c r="C19" s="4" t="inlineStr">
        <is>
          <t>7 years</t>
        </is>
      </c>
    </row>
    <row r="20">
      <c r="A20" s="4" t="inlineStr">
        <is>
          <t>Developed technology</t>
        </is>
      </c>
    </row>
    <row r="21">
      <c r="A21" s="3" t="inlineStr">
        <is>
          <t>Finite-Lived Intangible Assets [Line Items]</t>
        </is>
      </c>
    </row>
    <row r="22">
      <c r="A22" s="4" t="inlineStr">
        <is>
          <t>Intangible assets gross</t>
        </is>
      </c>
      <c r="B22" s="6" t="n">
        <v>11819</v>
      </c>
      <c r="C22" s="6" t="n">
        <v>10939</v>
      </c>
    </row>
    <row r="23">
      <c r="A23" s="4" t="inlineStr">
        <is>
          <t>Accumulated amortization</t>
        </is>
      </c>
      <c r="B23" s="5" t="n">
        <v>-8288</v>
      </c>
      <c r="C23" s="5" t="n">
        <v>-6890</v>
      </c>
    </row>
    <row r="24">
      <c r="A24" s="4" t="inlineStr">
        <is>
          <t>Intangible assets, Net</t>
        </is>
      </c>
      <c r="B24" s="6" t="n">
        <v>3531</v>
      </c>
      <c r="C24" s="6" t="n">
        <v>4049</v>
      </c>
    </row>
    <row r="25">
      <c r="A25" s="4" t="inlineStr">
        <is>
          <t>Developed technology | Minimum</t>
        </is>
      </c>
    </row>
    <row r="26">
      <c r="A26" s="3" t="inlineStr">
        <is>
          <t>Finite-Lived Intangible Assets [Line Items]</t>
        </is>
      </c>
    </row>
    <row r="27">
      <c r="A27" s="4" t="inlineStr">
        <is>
          <t>Useful life</t>
        </is>
      </c>
      <c r="B27" s="4" t="inlineStr">
        <is>
          <t>5 years</t>
        </is>
      </c>
      <c r="C27" s="4" t="inlineStr">
        <is>
          <t>5 years</t>
        </is>
      </c>
    </row>
    <row r="28">
      <c r="A28" s="4" t="inlineStr">
        <is>
          <t>Developed technology | Maximum</t>
        </is>
      </c>
    </row>
    <row r="29">
      <c r="A29" s="3" t="inlineStr">
        <is>
          <t>Finite-Lived Intangible Assets [Line Items]</t>
        </is>
      </c>
    </row>
    <row r="30">
      <c r="A30" s="4" t="inlineStr">
        <is>
          <t>Useful life</t>
        </is>
      </c>
      <c r="B30" s="4" t="inlineStr">
        <is>
          <t>6 years</t>
        </is>
      </c>
      <c r="C30" s="4" t="inlineStr">
        <is>
          <t>6 years</t>
        </is>
      </c>
    </row>
    <row r="31">
      <c r="A31" s="4" t="inlineStr">
        <is>
          <t>Customer relationships</t>
        </is>
      </c>
    </row>
    <row r="32">
      <c r="A32" s="3" t="inlineStr">
        <is>
          <t>Finite-Lived Intangible Assets [Line Items]</t>
        </is>
      </c>
    </row>
    <row r="33">
      <c r="A33" s="4" t="inlineStr">
        <is>
          <t>Intangible assets gross</t>
        </is>
      </c>
      <c r="B33" s="6" t="n">
        <v>19339</v>
      </c>
      <c r="C33" s="6" t="n">
        <v>19049</v>
      </c>
    </row>
    <row r="34">
      <c r="A34" s="4" t="inlineStr">
        <is>
          <t>Accumulated amortization</t>
        </is>
      </c>
      <c r="B34" s="5" t="n">
        <v>-4740</v>
      </c>
      <c r="C34" s="5" t="n">
        <v>-3906</v>
      </c>
    </row>
    <row r="35">
      <c r="A35" s="4" t="inlineStr">
        <is>
          <t>Intangible assets, Net</t>
        </is>
      </c>
      <c r="B35" s="6" t="n">
        <v>14599</v>
      </c>
      <c r="C35" s="6" t="n">
        <v>15143</v>
      </c>
    </row>
    <row r="36">
      <c r="A36" s="4" t="inlineStr">
        <is>
          <t>Customer relationships | Minimum</t>
        </is>
      </c>
    </row>
    <row r="37">
      <c r="A37" s="3" t="inlineStr">
        <is>
          <t>Finite-Lived Intangible Assets [Line Items]</t>
        </is>
      </c>
    </row>
    <row r="38">
      <c r="A38" s="4" t="inlineStr">
        <is>
          <t>Useful life</t>
        </is>
      </c>
      <c r="B38" s="4" t="inlineStr">
        <is>
          <t>5 years</t>
        </is>
      </c>
      <c r="C38" s="4" t="inlineStr">
        <is>
          <t>10 years</t>
        </is>
      </c>
    </row>
    <row r="39">
      <c r="A39" s="4" t="inlineStr">
        <is>
          <t>Customer relationships | Maximum</t>
        </is>
      </c>
    </row>
    <row r="40">
      <c r="A40" s="3" t="inlineStr">
        <is>
          <t>Finite-Lived Intangible Assets [Line Items]</t>
        </is>
      </c>
    </row>
    <row r="41">
      <c r="A41" s="4" t="inlineStr">
        <is>
          <t>Useful life</t>
        </is>
      </c>
      <c r="B41" s="4" t="inlineStr">
        <is>
          <t>18 years</t>
        </is>
      </c>
      <c r="C41" s="4" t="inlineStr">
        <is>
          <t>1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4" customWidth="1" min="5" max="5"/>
    <col width="21" customWidth="1" min="6" max="6"/>
  </cols>
  <sheetData>
    <row r="1">
      <c r="A1" s="1" t="inlineStr">
        <is>
          <t>GOODWILL AND INTANGIBLES - Additional Information (Details)</t>
        </is>
      </c>
      <c r="B1" s="2" t="inlineStr">
        <is>
          <t>Aug. 31, 2021USD ($)</t>
        </is>
      </c>
      <c r="C1" s="2" t="inlineStr">
        <is>
          <t>Mar. 31, 2022USD ($)</t>
        </is>
      </c>
      <c r="D1" s="2" t="inlineStr">
        <is>
          <t>Mar. 31, 2021USD ($)</t>
        </is>
      </c>
      <c r="E1" s="2" t="inlineStr">
        <is>
          <t>Mar. 31, 2022USD ($)reportingUnit</t>
        </is>
      </c>
      <c r="F1" s="2" t="inlineStr">
        <is>
          <t>Mar. 31, 2021USD ($)</t>
        </is>
      </c>
    </row>
    <row r="2">
      <c r="A2" s="3" t="inlineStr">
        <is>
          <t>Goodwill and Intangible Assets Disclosure [Abstract]</t>
        </is>
      </c>
    </row>
    <row r="3">
      <c r="A3" s="4" t="inlineStr">
        <is>
          <t>Amortization expense of acquired intangible assets</t>
        </is>
      </c>
      <c r="C3" s="6" t="n">
        <v>800000</v>
      </c>
      <c r="D3" s="6" t="n">
        <v>800000</v>
      </c>
      <c r="E3" s="6" t="n">
        <v>2500000</v>
      </c>
      <c r="F3" s="6" t="n">
        <v>2400000</v>
      </c>
    </row>
    <row r="4">
      <c r="A4" s="4" t="inlineStr">
        <is>
          <t>Goodwill, acquired during period</t>
        </is>
      </c>
      <c r="B4" s="6" t="n">
        <v>2700000</v>
      </c>
    </row>
    <row r="5">
      <c r="A5" s="4" t="inlineStr">
        <is>
          <t>Intangible assets acquired</t>
        </is>
      </c>
      <c r="B5" s="6" t="n">
        <v>1200000</v>
      </c>
    </row>
    <row r="6">
      <c r="A6" s="4" t="inlineStr">
        <is>
          <t>Number of reporting units | reportingUnit</t>
        </is>
      </c>
      <c r="E6" s="5" t="n">
        <v>1</v>
      </c>
    </row>
    <row r="7">
      <c r="A7" s="4" t="inlineStr">
        <is>
          <t>Goodwill impairment</t>
        </is>
      </c>
      <c r="C7" s="6" t="n">
        <v>0</v>
      </c>
      <c r="D7" s="6" t="n">
        <v>0</v>
      </c>
      <c r="E7" s="6" t="n">
        <v>0</v>
      </c>
      <c r="F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Mar. 31, 2022</t>
        </is>
      </c>
      <c r="C1" s="2" t="inlineStr">
        <is>
          <t>Jun. 30, 2021</t>
        </is>
      </c>
    </row>
    <row r="2">
      <c r="A2" s="3" t="inlineStr">
        <is>
          <t>Debt Instrument [Line Items]</t>
        </is>
      </c>
    </row>
    <row r="3">
      <c r="A3" s="4" t="inlineStr">
        <is>
          <t>Less: unamortized issuance costs and debt discount</t>
        </is>
      </c>
      <c r="B3" s="6" t="n">
        <v>-284</v>
      </c>
      <c r="C3" s="6" t="n">
        <v>-231</v>
      </c>
    </row>
    <row r="4">
      <c r="A4" s="4" t="inlineStr">
        <is>
          <t>Total</t>
        </is>
      </c>
      <c r="B4" s="5" t="n">
        <v>14781</v>
      </c>
      <c r="C4" s="5" t="n">
        <v>14319</v>
      </c>
    </row>
    <row r="5">
      <c r="A5" s="4" t="inlineStr">
        <is>
          <t>Less: debt and other financing arrangements, current</t>
        </is>
      </c>
      <c r="B5" s="5" t="n">
        <v>-771</v>
      </c>
      <c r="C5" s="5" t="n">
        <v>-675</v>
      </c>
    </row>
    <row r="6">
      <c r="A6" s="4" t="inlineStr">
        <is>
          <t>Debt and other financing arrangements, noncurrent</t>
        </is>
      </c>
      <c r="B6" s="5" t="n">
        <v>14010</v>
      </c>
      <c r="C6" s="5" t="n">
        <v>13644</v>
      </c>
    </row>
    <row r="7">
      <c r="A7" s="4" t="inlineStr">
        <is>
          <t>Line of Credit | JPMorgan Credit Facility | Revolving Credit Facility</t>
        </is>
      </c>
    </row>
    <row r="8">
      <c r="A8" s="3" t="inlineStr">
        <is>
          <t>Debt Instrument [Line Items]</t>
        </is>
      </c>
    </row>
    <row r="9">
      <c r="A9" s="4" t="inlineStr">
        <is>
          <t>Long-term debt</t>
        </is>
      </c>
      <c r="B9" s="5" t="n">
        <v>15000</v>
      </c>
      <c r="C9" s="5" t="n">
        <v>14437</v>
      </c>
    </row>
    <row r="10">
      <c r="A10" s="4" t="inlineStr">
        <is>
          <t>Other obligations</t>
        </is>
      </c>
    </row>
    <row r="11">
      <c r="A11" s="3" t="inlineStr">
        <is>
          <t>Debt Instrument [Line Items]</t>
        </is>
      </c>
    </row>
    <row r="12">
      <c r="A12" s="4" t="inlineStr">
        <is>
          <t>Long-term debt</t>
        </is>
      </c>
      <c r="B12" s="6" t="n">
        <v>65</v>
      </c>
      <c r="C12" s="6" t="n">
        <v>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FINANCING ARRANGEMENTS - Interest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bt Instrument [Line Items]</t>
        </is>
      </c>
    </row>
    <row r="4">
      <c r="A4" s="4" t="inlineStr">
        <is>
          <t>Interest expense related to change in sales tax reserve</t>
        </is>
      </c>
      <c r="B4" s="6" t="n">
        <v>-1074</v>
      </c>
      <c r="C4" s="6" t="n">
        <v>-178</v>
      </c>
      <c r="D4" s="6" t="n">
        <v>-582</v>
      </c>
      <c r="E4" s="6" t="n">
        <v>511</v>
      </c>
    </row>
    <row r="5">
      <c r="A5" s="4" t="inlineStr">
        <is>
          <t>Other interest expense</t>
        </is>
      </c>
      <c r="B5" s="5" t="n">
        <v>1</v>
      </c>
      <c r="C5" s="5" t="n">
        <v>-35</v>
      </c>
      <c r="D5" s="5" t="n">
        <v>3</v>
      </c>
      <c r="E5" s="5" t="n">
        <v>-96</v>
      </c>
    </row>
    <row r="6">
      <c r="A6" s="4" t="inlineStr">
        <is>
          <t>Total interest expense</t>
        </is>
      </c>
      <c r="B6" s="5" t="n">
        <v>-852</v>
      </c>
      <c r="C6" s="5" t="n">
        <v>88</v>
      </c>
      <c r="D6" s="5" t="n">
        <v>100</v>
      </c>
      <c r="E6" s="5" t="n">
        <v>3970</v>
      </c>
    </row>
    <row r="7">
      <c r="A7" s="4" t="inlineStr">
        <is>
          <t>Line of Credit | JPMorgan Credit Facility | Revolving Credit Facility</t>
        </is>
      </c>
    </row>
    <row r="8">
      <c r="A8" s="3" t="inlineStr">
        <is>
          <t>Debt Instrument [Line Items]</t>
        </is>
      </c>
    </row>
    <row r="9">
      <c r="A9" s="4" t="inlineStr">
        <is>
          <t>Interest expense, debt</t>
        </is>
      </c>
      <c r="B9" s="5" t="n">
        <v>221</v>
      </c>
      <c r="C9" s="5" t="n">
        <v>301</v>
      </c>
      <c r="D9" s="5" t="n">
        <v>679</v>
      </c>
      <c r="E9" s="5" t="n">
        <v>776</v>
      </c>
    </row>
    <row r="10">
      <c r="A10" s="4" t="inlineStr">
        <is>
          <t>Line of Credit | 2020 Antara Term Facility | Term Facility</t>
        </is>
      </c>
    </row>
    <row r="11">
      <c r="A11" s="3" t="inlineStr">
        <is>
          <t>Debt Instrument [Line Items]</t>
        </is>
      </c>
    </row>
    <row r="12">
      <c r="A12" s="4" t="inlineStr">
        <is>
          <t>Interest expense, debt</t>
        </is>
      </c>
      <c r="B12" s="6" t="n">
        <v>0</v>
      </c>
      <c r="C12" s="6" t="n">
        <v>0</v>
      </c>
      <c r="D12" s="6" t="n">
        <v>0</v>
      </c>
      <c r="E12" s="6" t="n">
        <v>27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s>
  <sheetData>
    <row r="1">
      <c r="A1" s="1" t="inlineStr">
        <is>
          <t>DEBT AND OTHER FINANCING ARRANGEMENTS - JP Morgan Chase Bank Credit Agreement (Details) - Line of Credit</t>
        </is>
      </c>
      <c r="B1" s="2" t="inlineStr">
        <is>
          <t>Mar. 17, 2022USD ($)</t>
        </is>
      </c>
      <c r="C1" s="2" t="inlineStr">
        <is>
          <t>Aug. 14, 2020USD ($)</t>
        </is>
      </c>
      <c r="D1" s="2" t="inlineStr">
        <is>
          <t>Mar. 31, 2022USD ($)</t>
        </is>
      </c>
      <c r="E1" s="2" t="inlineStr">
        <is>
          <t>Mar. 31, 2021USD ($)</t>
        </is>
      </c>
      <c r="F1" s="2" t="inlineStr">
        <is>
          <t>Dec. 31, 2021</t>
        </is>
      </c>
      <c r="G1" s="2" t="inlineStr">
        <is>
          <t>Mar. 02, 2021</t>
        </is>
      </c>
      <c r="H1" s="2" t="inlineStr">
        <is>
          <t>Mar. 31, 2022USD ($)</t>
        </is>
      </c>
      <c r="I1" s="2" t="inlineStr">
        <is>
          <t>Mar. 31, 2021USD ($)</t>
        </is>
      </c>
    </row>
    <row r="2">
      <c r="A2" s="4" t="inlineStr">
        <is>
          <t>Revolving Credit Facility</t>
        </is>
      </c>
    </row>
    <row r="3">
      <c r="A3" s="3" t="inlineStr">
        <is>
          <t>Debt Instrument [Line Items]</t>
        </is>
      </c>
    </row>
    <row r="4">
      <c r="A4" s="4" t="inlineStr">
        <is>
          <t>Capitalized issuance costs</t>
        </is>
      </c>
      <c r="D4" s="6" t="n">
        <v>300000</v>
      </c>
      <c r="H4" s="6" t="n">
        <v>300000</v>
      </c>
    </row>
    <row r="5">
      <c r="A5" s="4" t="inlineStr">
        <is>
          <t>2020 Antara Term Facility | Term Facility</t>
        </is>
      </c>
    </row>
    <row r="6">
      <c r="A6" s="3" t="inlineStr">
        <is>
          <t>Debt Instrument [Line Items]</t>
        </is>
      </c>
    </row>
    <row r="7">
      <c r="A7" s="4" t="inlineStr">
        <is>
          <t>Maximum borrowing capacity</t>
        </is>
      </c>
      <c r="C7" s="6" t="n">
        <v>30000000</v>
      </c>
    </row>
    <row r="8">
      <c r="A8" s="4" t="inlineStr">
        <is>
          <t>Interest expense, debt</t>
        </is>
      </c>
      <c r="D8" s="5" t="n">
        <v>0</v>
      </c>
      <c r="E8" s="6" t="n">
        <v>0</v>
      </c>
      <c r="H8" s="5" t="n">
        <v>0</v>
      </c>
      <c r="I8" s="6" t="n">
        <v>2779000</v>
      </c>
    </row>
    <row r="9">
      <c r="A9" s="4" t="inlineStr">
        <is>
          <t>JPMorgan Credit Facility</t>
        </is>
      </c>
    </row>
    <row r="10">
      <c r="A10" s="3" t="inlineStr">
        <is>
          <t>Debt Instrument [Line Items]</t>
        </is>
      </c>
    </row>
    <row r="11">
      <c r="A11" s="4" t="inlineStr">
        <is>
          <t>Maximum borrowing capacity</t>
        </is>
      </c>
      <c r="C11" s="6" t="n">
        <v>5000000</v>
      </c>
    </row>
    <row r="12">
      <c r="A12" s="4" t="inlineStr">
        <is>
          <t>Term</t>
        </is>
      </c>
      <c r="B12" s="4" t="inlineStr">
        <is>
          <t>4 years</t>
        </is>
      </c>
      <c r="C12" s="4" t="inlineStr">
        <is>
          <t>3 years</t>
        </is>
      </c>
    </row>
    <row r="13">
      <c r="A13" s="4" t="inlineStr">
        <is>
          <t>Interest rate, increase</t>
        </is>
      </c>
      <c r="C13" s="4" t="inlineStr">
        <is>
          <t>2.00%</t>
        </is>
      </c>
    </row>
    <row r="14">
      <c r="A14" s="4" t="inlineStr">
        <is>
          <t>Commitment fee</t>
        </is>
      </c>
      <c r="B14" s="4" t="inlineStr">
        <is>
          <t>0.50%</t>
        </is>
      </c>
      <c r="C14" s="4" t="inlineStr">
        <is>
          <t>0.50%</t>
        </is>
      </c>
    </row>
    <row r="15">
      <c r="A15" s="4" t="inlineStr">
        <is>
          <t>Total leverage ratio maximum</t>
        </is>
      </c>
      <c r="B15" s="5" t="n">
        <v>3</v>
      </c>
    </row>
    <row r="16">
      <c r="A16" s="4" t="inlineStr">
        <is>
          <t>JPMorgan Credit Facility | Period One</t>
        </is>
      </c>
    </row>
    <row r="17">
      <c r="A17" s="3" t="inlineStr">
        <is>
          <t>Debt Instrument [Line Items]</t>
        </is>
      </c>
    </row>
    <row r="18">
      <c r="A18" s="4" t="inlineStr">
        <is>
          <t>Interest rate, increase</t>
        </is>
      </c>
      <c r="B18" s="4" t="inlineStr">
        <is>
          <t>0.25%</t>
        </is>
      </c>
    </row>
    <row r="19">
      <c r="A19" s="4" t="inlineStr">
        <is>
          <t>Adjusted quick ratio, maximum</t>
        </is>
      </c>
      <c r="B19" s="5" t="n">
        <v>3</v>
      </c>
    </row>
    <row r="20">
      <c r="A20" s="4" t="inlineStr">
        <is>
          <t>JPMorgan Credit Facility | Period Two</t>
        </is>
      </c>
    </row>
    <row r="21">
      <c r="A21" s="3" t="inlineStr">
        <is>
          <t>Debt Instrument [Line Items]</t>
        </is>
      </c>
    </row>
    <row r="22">
      <c r="A22" s="4" t="inlineStr">
        <is>
          <t>Interest rate, increase</t>
        </is>
      </c>
      <c r="B22" s="4" t="inlineStr">
        <is>
          <t>2.00%</t>
        </is>
      </c>
    </row>
    <row r="23">
      <c r="A23" s="4" t="inlineStr">
        <is>
          <t>Adjusted quick ratio, maximum</t>
        </is>
      </c>
      <c r="B23" s="5" t="n">
        <v>4</v>
      </c>
    </row>
    <row r="24">
      <c r="A24" s="4" t="inlineStr">
        <is>
          <t>JPMorgan Credit Facility | LIBOR</t>
        </is>
      </c>
    </row>
    <row r="25">
      <c r="A25" s="3" t="inlineStr">
        <is>
          <t>Debt Instrument [Line Items]</t>
        </is>
      </c>
    </row>
    <row r="26">
      <c r="A26" s="4" t="inlineStr">
        <is>
          <t>Variable rate</t>
        </is>
      </c>
      <c r="G26" s="4" t="inlineStr">
        <is>
          <t>3.75%</t>
        </is>
      </c>
    </row>
    <row r="27">
      <c r="A27" s="4" t="inlineStr">
        <is>
          <t>JPMorgan Credit Facility | Revolving Credit Facility</t>
        </is>
      </c>
    </row>
    <row r="28">
      <c r="A28" s="3" t="inlineStr">
        <is>
          <t>Debt Instrument [Line Items]</t>
        </is>
      </c>
    </row>
    <row r="29">
      <c r="A29" s="4" t="inlineStr">
        <is>
          <t>Interest expense, debt</t>
        </is>
      </c>
      <c r="D29" s="6" t="n">
        <v>221000</v>
      </c>
      <c r="E29" s="6" t="n">
        <v>301000</v>
      </c>
      <c r="H29" s="6" t="n">
        <v>679000</v>
      </c>
      <c r="I29" s="6" t="n">
        <v>776000</v>
      </c>
    </row>
    <row r="30">
      <c r="A30" s="4" t="inlineStr">
        <is>
          <t>2021 JPMorgan Revolving Facility | Revolving Credit Facility</t>
        </is>
      </c>
    </row>
    <row r="31">
      <c r="A31" s="3" t="inlineStr">
        <is>
          <t>Debt Instrument [Line Items]</t>
        </is>
      </c>
    </row>
    <row r="32">
      <c r="A32" s="4" t="inlineStr">
        <is>
          <t>Maximum borrowing capacity</t>
        </is>
      </c>
      <c r="C32" s="6" t="n">
        <v>5000000</v>
      </c>
    </row>
    <row r="33">
      <c r="A33" s="4" t="inlineStr">
        <is>
          <t>2021 JPMorgan Secured Term Facility | Term Facility</t>
        </is>
      </c>
    </row>
    <row r="34">
      <c r="A34" s="3" t="inlineStr">
        <is>
          <t>Debt Instrument [Line Items]</t>
        </is>
      </c>
    </row>
    <row r="35">
      <c r="A35" s="4" t="inlineStr">
        <is>
          <t>Maximum borrowing capacity</t>
        </is>
      </c>
      <c r="C35" s="6" t="n">
        <v>15000000</v>
      </c>
    </row>
    <row r="36">
      <c r="A36" s="4" t="inlineStr">
        <is>
          <t>2021 JPMorgan, First Amendment</t>
        </is>
      </c>
    </row>
    <row r="37">
      <c r="A37" s="3" t="inlineStr">
        <is>
          <t>Debt Instrument [Line Items]</t>
        </is>
      </c>
    </row>
    <row r="38">
      <c r="A38" s="4" t="inlineStr">
        <is>
          <t>Interest rate, during period</t>
        </is>
      </c>
      <c r="F38" s="4" t="inlineStr">
        <is>
          <t>5.00%</t>
        </is>
      </c>
    </row>
    <row r="39">
      <c r="A39" s="4" t="inlineStr">
        <is>
          <t>2021 JPMorgan, First Amendment | Period One</t>
        </is>
      </c>
    </row>
    <row r="40">
      <c r="A40" s="3" t="inlineStr">
        <is>
          <t>Debt Instrument [Line Items]</t>
        </is>
      </c>
    </row>
    <row r="41">
      <c r="A41" s="4" t="inlineStr">
        <is>
          <t>Adjusted quick ratio, minimum</t>
        </is>
      </c>
      <c r="C41" s="10" t="n">
        <v>2.75</v>
      </c>
    </row>
    <row r="42">
      <c r="A42" s="4" t="inlineStr">
        <is>
          <t>2021 JPMorgan, First Amendment | Period Two</t>
        </is>
      </c>
    </row>
    <row r="43">
      <c r="A43" s="3" t="inlineStr">
        <is>
          <t>Debt Instrument [Line Items]</t>
        </is>
      </c>
    </row>
    <row r="44">
      <c r="A44" s="4" t="inlineStr">
        <is>
          <t>Adjusted quick ratio, minimum</t>
        </is>
      </c>
      <c r="C44" s="5" t="n">
        <v>3</v>
      </c>
    </row>
    <row r="45">
      <c r="A45" s="4" t="inlineStr">
        <is>
          <t>2021 JPMorgan, First Amendment | Period Three</t>
        </is>
      </c>
    </row>
    <row r="46">
      <c r="A46" s="3" t="inlineStr">
        <is>
          <t>Debt Instrument [Line Items]</t>
        </is>
      </c>
    </row>
    <row r="47">
      <c r="A47" s="4" t="inlineStr">
        <is>
          <t>Adjusted quick ratio, maximum</t>
        </is>
      </c>
      <c r="C47" s="5" t="n">
        <v>3</v>
      </c>
    </row>
    <row r="48">
      <c r="A48" s="4" t="inlineStr">
        <is>
          <t>2022 JPMorgan Revolving Credit Facility | Revolving Credit Facility</t>
        </is>
      </c>
    </row>
    <row r="49">
      <c r="A49" s="3" t="inlineStr">
        <is>
          <t>Debt Instrument [Line Items]</t>
        </is>
      </c>
    </row>
    <row r="50">
      <c r="A50" s="4" t="inlineStr">
        <is>
          <t>Maximum borrowing capacity</t>
        </is>
      </c>
      <c r="B50" s="6" t="n">
        <v>15000000</v>
      </c>
    </row>
    <row r="51">
      <c r="A51" s="4" t="inlineStr">
        <is>
          <t>2022 Secured Term Facility</t>
        </is>
      </c>
    </row>
    <row r="52">
      <c r="A52" s="3" t="inlineStr">
        <is>
          <t>Debt Instrument [Line Items]</t>
        </is>
      </c>
    </row>
    <row r="53">
      <c r="A53" s="4" t="inlineStr">
        <is>
          <t>Interest rate, during period</t>
        </is>
      </c>
      <c r="B53" s="4" t="inlineStr">
        <is>
          <t>4.40%</t>
        </is>
      </c>
    </row>
    <row r="54">
      <c r="A54" s="4" t="inlineStr">
        <is>
          <t>Line of credit facility increase</t>
        </is>
      </c>
      <c r="B54" s="6" t="n">
        <v>10000000</v>
      </c>
    </row>
    <row r="55">
      <c r="A55" s="4" t="inlineStr">
        <is>
          <t>2022 Secured Term Facility | Term Facility</t>
        </is>
      </c>
    </row>
    <row r="56">
      <c r="A56" s="3" t="inlineStr">
        <is>
          <t>Debt Instrument [Line Items]</t>
        </is>
      </c>
    </row>
    <row r="57">
      <c r="A57" s="4" t="inlineStr">
        <is>
          <t>Maximum borrowing capacity</t>
        </is>
      </c>
      <c r="B57" s="6" t="n">
        <v>25000000</v>
      </c>
    </row>
    <row r="58">
      <c r="A58" s="4" t="inlineStr">
        <is>
          <t>Minimum | JPMorgan Credit Facility | LIBOR</t>
        </is>
      </c>
    </row>
    <row r="59">
      <c r="A59" s="3" t="inlineStr">
        <is>
          <t>Debt Instrument [Line Items]</t>
        </is>
      </c>
    </row>
    <row r="60">
      <c r="A60" s="4" t="inlineStr">
        <is>
          <t>Variable rate</t>
        </is>
      </c>
      <c r="C60" s="4" t="inlineStr">
        <is>
          <t>2.75%</t>
        </is>
      </c>
    </row>
    <row r="61">
      <c r="A61" s="4" t="inlineStr">
        <is>
          <t>Minimum | JPMorgan Credit Facility | Base Rate</t>
        </is>
      </c>
    </row>
    <row r="62">
      <c r="A62" s="3" t="inlineStr">
        <is>
          <t>Debt Instrument [Line Items]</t>
        </is>
      </c>
    </row>
    <row r="63">
      <c r="A63" s="4" t="inlineStr">
        <is>
          <t>Variable rate</t>
        </is>
      </c>
      <c r="C63" s="4" t="inlineStr">
        <is>
          <t>3.75%</t>
        </is>
      </c>
    </row>
    <row r="64">
      <c r="A64" s="4" t="inlineStr">
        <is>
          <t>Minimum | JPMorgan Credit Facility | Base Rate | Period One</t>
        </is>
      </c>
    </row>
    <row r="65">
      <c r="A65" s="3" t="inlineStr">
        <is>
          <t>Debt Instrument [Line Items]</t>
        </is>
      </c>
    </row>
    <row r="66">
      <c r="A66" s="4" t="inlineStr">
        <is>
          <t>Variable rate</t>
        </is>
      </c>
      <c r="B66" s="4" t="inlineStr">
        <is>
          <t>2.50%</t>
        </is>
      </c>
    </row>
    <row r="67">
      <c r="A67" s="4" t="inlineStr">
        <is>
          <t>Minimum | JPMorgan Credit Facility | Base Rate | Period Two</t>
        </is>
      </c>
    </row>
    <row r="68">
      <c r="A68" s="3" t="inlineStr">
        <is>
          <t>Debt Instrument [Line Items]</t>
        </is>
      </c>
    </row>
    <row r="69">
      <c r="A69" s="4" t="inlineStr">
        <is>
          <t>Variable rate</t>
        </is>
      </c>
      <c r="B69" s="4" t="inlineStr">
        <is>
          <t>2.75%</t>
        </is>
      </c>
    </row>
    <row r="70">
      <c r="A70" s="4" t="inlineStr">
        <is>
          <t>Minimum | JPMorgan Credit Facility | SOFR | Period One</t>
        </is>
      </c>
    </row>
    <row r="71">
      <c r="A71" s="3" t="inlineStr">
        <is>
          <t>Debt Instrument [Line Items]</t>
        </is>
      </c>
    </row>
    <row r="72">
      <c r="A72" s="4" t="inlineStr">
        <is>
          <t>Variable rate</t>
        </is>
      </c>
      <c r="B72" s="4" t="inlineStr">
        <is>
          <t>3.50%</t>
        </is>
      </c>
    </row>
    <row r="73">
      <c r="A73" s="4" t="inlineStr">
        <is>
          <t>Maximum | JPMorgan Credit Facility | LIBOR</t>
        </is>
      </c>
    </row>
    <row r="74">
      <c r="A74" s="3" t="inlineStr">
        <is>
          <t>Debt Instrument [Line Items]</t>
        </is>
      </c>
    </row>
    <row r="75">
      <c r="A75" s="4" t="inlineStr">
        <is>
          <t>Variable rate</t>
        </is>
      </c>
      <c r="C75" s="4" t="inlineStr">
        <is>
          <t>3.75%</t>
        </is>
      </c>
    </row>
    <row r="76">
      <c r="A76" s="4" t="inlineStr">
        <is>
          <t>Maximum | JPMorgan Credit Facility | Base Rate</t>
        </is>
      </c>
    </row>
    <row r="77">
      <c r="A77" s="3" t="inlineStr">
        <is>
          <t>Debt Instrument [Line Items]</t>
        </is>
      </c>
    </row>
    <row r="78">
      <c r="A78" s="4" t="inlineStr">
        <is>
          <t>Variable rate</t>
        </is>
      </c>
      <c r="C78" s="4" t="inlineStr">
        <is>
          <t>4.75%</t>
        </is>
      </c>
    </row>
    <row r="79">
      <c r="A79" s="4" t="inlineStr">
        <is>
          <t>Maximum | JPMorgan Credit Facility | Base Rate | Period One</t>
        </is>
      </c>
    </row>
    <row r="80">
      <c r="A80" s="3" t="inlineStr">
        <is>
          <t>Debt Instrument [Line Items]</t>
        </is>
      </c>
    </row>
    <row r="81">
      <c r="A81" s="4" t="inlineStr">
        <is>
          <t>Variable rate</t>
        </is>
      </c>
      <c r="B81" s="4" t="inlineStr">
        <is>
          <t>3.00%</t>
        </is>
      </c>
    </row>
    <row r="82">
      <c r="A82" s="4" t="inlineStr">
        <is>
          <t>Maximum | JPMorgan Credit Facility | SOFR | Period One</t>
        </is>
      </c>
    </row>
    <row r="83">
      <c r="A83" s="3" t="inlineStr">
        <is>
          <t>Debt Instrument [Line Items]</t>
        </is>
      </c>
    </row>
    <row r="84">
      <c r="A84" s="4" t="inlineStr">
        <is>
          <t>Variable rate</t>
        </is>
      </c>
      <c r="B84" s="4" t="inlineStr">
        <is>
          <t>4.00%</t>
        </is>
      </c>
    </row>
    <row r="85">
      <c r="A85" s="4" t="inlineStr">
        <is>
          <t>Maximum | JPMorgan Credit Facility | SOFR | Period Two</t>
        </is>
      </c>
    </row>
    <row r="86">
      <c r="A86" s="3" t="inlineStr">
        <is>
          <t>Debt Instrument [Line Items]</t>
        </is>
      </c>
    </row>
    <row r="87">
      <c r="A87" s="4" t="inlineStr">
        <is>
          <t>Variable rate</t>
        </is>
      </c>
      <c r="B87" s="4" t="inlineStr">
        <is>
          <t>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Term Facility with Antara (Details) - USD ($)</t>
        </is>
      </c>
      <c r="B1" s="2" t="inlineStr">
        <is>
          <t>9 Months Ended</t>
        </is>
      </c>
    </row>
    <row r="2">
      <c r="B2" s="2" t="inlineStr">
        <is>
          <t>Mar. 31, 2021</t>
        </is>
      </c>
      <c r="C2" s="2" t="inlineStr">
        <is>
          <t>Oct. 09, 2019</t>
        </is>
      </c>
    </row>
    <row r="3">
      <c r="A3" s="3" t="inlineStr">
        <is>
          <t>Debt Instrument [Line Items]</t>
        </is>
      </c>
    </row>
    <row r="4">
      <c r="A4" s="4" t="inlineStr">
        <is>
          <t>Write off of unamortized debt issuance costs and debt discount</t>
        </is>
      </c>
      <c r="B4" s="6" t="n">
        <v>2600000</v>
      </c>
    </row>
    <row r="5">
      <c r="A5" s="4" t="inlineStr">
        <is>
          <t>Line of Credit | 2020 Antara Term Facility | Term Facility</t>
        </is>
      </c>
    </row>
    <row r="6">
      <c r="A6" s="3" t="inlineStr">
        <is>
          <t>Debt Instrument [Line Items]</t>
        </is>
      </c>
    </row>
    <row r="7">
      <c r="A7" s="4" t="inlineStr">
        <is>
          <t>Maximum borrowing capacity</t>
        </is>
      </c>
      <c r="C7" s="6" t="n">
        <v>3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Thousands</t>
        </is>
      </c>
      <c r="B1" s="2" t="inlineStr">
        <is>
          <t>3 Months Ended</t>
        </is>
      </c>
    </row>
    <row r="2">
      <c r="B2" s="2" t="inlineStr">
        <is>
          <t>Mar. 31, 2021USD ($)</t>
        </is>
      </c>
    </row>
    <row r="3">
      <c r="A3" s="3" t="inlineStr">
        <is>
          <t>Statement of Stockholders' Equity [Abstract]</t>
        </is>
      </c>
    </row>
    <row r="4">
      <c r="A4" s="4" t="inlineStr">
        <is>
          <t>Offering costs</t>
        </is>
      </c>
      <c r="B4" s="6" t="n">
        <v>25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Details) - USD ($) $ in Thousands</t>
        </is>
      </c>
      <c r="B1" s="2" t="inlineStr">
        <is>
          <t>Mar. 31, 2022</t>
        </is>
      </c>
      <c r="C1" s="2" t="inlineStr">
        <is>
          <t>Jun. 30, 2021</t>
        </is>
      </c>
    </row>
    <row r="2">
      <c r="A2" s="3" t="inlineStr">
        <is>
          <t>Payables and Accruals [Abstract]</t>
        </is>
      </c>
    </row>
    <row r="3">
      <c r="A3" s="4" t="inlineStr">
        <is>
          <t>Sales tax reserve</t>
        </is>
      </c>
      <c r="B3" s="6" t="n">
        <v>14500</v>
      </c>
      <c r="C3" s="6" t="n">
        <v>17099</v>
      </c>
    </row>
    <row r="4">
      <c r="A4" s="4" t="inlineStr">
        <is>
          <t>Accrued compensation and related sales commissions</t>
        </is>
      </c>
      <c r="B4" s="5" t="n">
        <v>3211</v>
      </c>
      <c r="C4" s="5" t="n">
        <v>4233</v>
      </c>
    </row>
    <row r="5">
      <c r="A5" s="4" t="inlineStr">
        <is>
          <t>Operating lease liabilities, current</t>
        </is>
      </c>
      <c r="B5" s="5" t="n">
        <v>1501</v>
      </c>
      <c r="C5" s="5" t="n">
        <v>1166</v>
      </c>
    </row>
    <row r="6">
      <c r="A6" s="4" t="inlineStr">
        <is>
          <t>Accrued professional fees</t>
        </is>
      </c>
      <c r="B6" s="5" t="n">
        <v>4595</v>
      </c>
      <c r="C6" s="5" t="n">
        <v>1739</v>
      </c>
    </row>
    <row r="7">
      <c r="A7" s="4" t="inlineStr">
        <is>
          <t>Accrued taxes and filing fees payable</t>
        </is>
      </c>
      <c r="B7" s="5" t="n">
        <v>959</v>
      </c>
      <c r="C7" s="5" t="n">
        <v>1450</v>
      </c>
    </row>
    <row r="8">
      <c r="A8" s="4" t="inlineStr">
        <is>
          <t>Contingent consideration arrangement for the Yoke acquisition*</t>
        </is>
      </c>
      <c r="B8" s="5" t="n">
        <v>1000</v>
      </c>
      <c r="C8" s="5" t="n">
        <v>0</v>
      </c>
    </row>
    <row r="9">
      <c r="A9" s="4" t="inlineStr">
        <is>
          <t>Other accrued expenses</t>
        </is>
      </c>
      <c r="B9" s="5" t="n">
        <v>837</v>
      </c>
      <c r="C9" s="5" t="n">
        <v>773</v>
      </c>
    </row>
    <row r="10">
      <c r="A10" s="4" t="inlineStr">
        <is>
          <t>Total accrued expenses</t>
        </is>
      </c>
      <c r="B10" s="6" t="n">
        <v>26603</v>
      </c>
      <c r="C10" s="6" t="n">
        <v>264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provision</t>
        </is>
      </c>
      <c r="B4" s="6" t="n">
        <v>35</v>
      </c>
      <c r="C4" s="6" t="n">
        <v>44</v>
      </c>
      <c r="D4" s="6" t="n">
        <v>226</v>
      </c>
      <c r="E4" s="6" t="n">
        <v>133</v>
      </c>
    </row>
    <row r="5">
      <c r="A5" s="4" t="inlineStr">
        <is>
          <t>Unrecognized income tax benefit</t>
        </is>
      </c>
      <c r="B5" s="6" t="n">
        <v>500</v>
      </c>
      <c r="C5" s="6" t="n">
        <v>200</v>
      </c>
      <c r="D5" s="6" t="n">
        <v>500</v>
      </c>
      <c r="E5"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 Schedule of Fair value of options (Details) - Stock options - $ / shares</t>
        </is>
      </c>
      <c r="B1" s="2" t="inlineStr">
        <is>
          <t>9 Months Ended</t>
        </is>
      </c>
    </row>
    <row r="2">
      <c r="B2" s="2" t="inlineStr">
        <is>
          <t>Mar. 31, 2022</t>
        </is>
      </c>
      <c r="C2" s="2" t="inlineStr">
        <is>
          <t>Mar. 31, 2021</t>
        </is>
      </c>
    </row>
    <row r="3">
      <c r="A3" s="3" t="inlineStr">
        <is>
          <t>Share-based Compensation Arrangement by Share-based Payment Award [Line Items]</t>
        </is>
      </c>
    </row>
    <row r="4">
      <c r="A4" s="4" t="inlineStr">
        <is>
          <t>Minimum expected volatility (percent)</t>
        </is>
      </c>
      <c r="B4" s="4" t="inlineStr">
        <is>
          <t>73.20%</t>
        </is>
      </c>
      <c r="C4" s="4" t="inlineStr">
        <is>
          <t>76.20%</t>
        </is>
      </c>
    </row>
    <row r="5">
      <c r="A5" s="4" t="inlineStr">
        <is>
          <t>Maximum expected volatility (percent)</t>
        </is>
      </c>
      <c r="B5" s="4" t="inlineStr">
        <is>
          <t>73.60%</t>
        </is>
      </c>
      <c r="C5" s="4" t="inlineStr">
        <is>
          <t>77.30%</t>
        </is>
      </c>
    </row>
    <row r="6">
      <c r="A6" s="4" t="inlineStr">
        <is>
          <t>Weighted average expected life (years)</t>
        </is>
      </c>
      <c r="B6" s="4" t="inlineStr">
        <is>
          <t>4 years 6 months</t>
        </is>
      </c>
      <c r="C6" s="4" t="inlineStr">
        <is>
          <t>4 years 6 months</t>
        </is>
      </c>
    </row>
    <row r="7">
      <c r="A7" s="4" t="inlineStr">
        <is>
          <t>Dividend yield (percent)</t>
        </is>
      </c>
      <c r="B7" s="4" t="inlineStr">
        <is>
          <t>0.00%</t>
        </is>
      </c>
      <c r="C7" s="4" t="inlineStr">
        <is>
          <t>0.00%</t>
        </is>
      </c>
    </row>
    <row r="8">
      <c r="A8" s="4" t="inlineStr">
        <is>
          <t>Minimum risk-free interest rate (percent)</t>
        </is>
      </c>
      <c r="B8" s="4" t="inlineStr">
        <is>
          <t>1.00%</t>
        </is>
      </c>
      <c r="C8" s="4" t="inlineStr">
        <is>
          <t>0.20%</t>
        </is>
      </c>
    </row>
    <row r="9">
      <c r="A9" s="4" t="inlineStr">
        <is>
          <t>Maximum risk-free interest rate (percent)</t>
        </is>
      </c>
      <c r="B9" s="4" t="inlineStr">
        <is>
          <t>1.20%</t>
        </is>
      </c>
      <c r="C9" s="4" t="inlineStr">
        <is>
          <t>0.40%</t>
        </is>
      </c>
    </row>
    <row r="10">
      <c r="A10" s="4" t="inlineStr">
        <is>
          <t>Number of options granted (in shares)</t>
        </is>
      </c>
      <c r="B10" s="5" t="n">
        <v>777000</v>
      </c>
      <c r="C10" s="5" t="n">
        <v>660000</v>
      </c>
    </row>
    <row r="11">
      <c r="A11" s="4" t="inlineStr">
        <is>
          <t>Weighted average exercise price (in dollars per share)</t>
        </is>
      </c>
      <c r="B11" s="7" t="n">
        <v>9.279999999999999</v>
      </c>
      <c r="C11" s="7" t="n">
        <v>8.029999999999999</v>
      </c>
    </row>
    <row r="12">
      <c r="A12" s="4" t="inlineStr">
        <is>
          <t>Weighted average grant date fair value (in dollars per share)</t>
        </is>
      </c>
      <c r="B12" s="7" t="n">
        <v>5.34</v>
      </c>
      <c r="C12" s="7" t="n">
        <v>4.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 Stock options (Details) - USD ($) $ / shares in Units, $ in Thousands</t>
        </is>
      </c>
      <c r="B1" s="2" t="inlineStr">
        <is>
          <t>Jan. 27, 2021</t>
        </is>
      </c>
      <c r="C1" s="2" t="inlineStr">
        <is>
          <t>Mar. 31, 2022</t>
        </is>
      </c>
      <c r="D1" s="2" t="inlineStr">
        <is>
          <t>Mar. 31, 2021</t>
        </is>
      </c>
      <c r="E1" s="2" t="inlineStr">
        <is>
          <t>Mar. 31, 2022</t>
        </is>
      </c>
      <c r="F1" s="2" t="inlineStr">
        <is>
          <t>Mar. 31, 2021</t>
        </is>
      </c>
    </row>
    <row r="2">
      <c r="A2" s="3" t="inlineStr">
        <is>
          <t>Share-based Compensation Arrangement by Share-based Payment Award [Line Items]</t>
        </is>
      </c>
    </row>
    <row r="3">
      <c r="A3" s="4" t="inlineStr">
        <is>
          <t>Stock based compensation</t>
        </is>
      </c>
      <c r="E3" s="6" t="n">
        <v>4624</v>
      </c>
      <c r="F3" s="6" t="n">
        <v>6366</v>
      </c>
    </row>
    <row r="4">
      <c r="A4" s="4" t="inlineStr">
        <is>
          <t>Stock options</t>
        </is>
      </c>
    </row>
    <row r="5">
      <c r="A5" s="3" t="inlineStr">
        <is>
          <t>Share-based Compensation Arrangement by Share-based Payment Award [Line Items]</t>
        </is>
      </c>
    </row>
    <row r="6">
      <c r="A6" s="4" t="inlineStr">
        <is>
          <t>Stock-based compensation</t>
        </is>
      </c>
      <c r="C6" s="6" t="n">
        <v>900</v>
      </c>
      <c r="D6" s="6" t="n">
        <v>1300</v>
      </c>
      <c r="E6" s="5" t="n">
        <v>2300</v>
      </c>
      <c r="F6" s="5" t="n">
        <v>3800</v>
      </c>
    </row>
    <row r="7">
      <c r="A7" s="4" t="inlineStr">
        <is>
          <t>Performance Shares</t>
        </is>
      </c>
    </row>
    <row r="8">
      <c r="A8" s="3" t="inlineStr">
        <is>
          <t>Share-based Compensation Arrangement by Share-based Payment Award [Line Items]</t>
        </is>
      </c>
    </row>
    <row r="9">
      <c r="A9" s="4" t="inlineStr">
        <is>
          <t>Consecutive trading days</t>
        </is>
      </c>
      <c r="B9" s="4" t="inlineStr">
        <is>
          <t>30 days</t>
        </is>
      </c>
    </row>
    <row r="10">
      <c r="A10" s="4" t="inlineStr">
        <is>
          <t>Performance goals, percentage achieved</t>
        </is>
      </c>
      <c r="B10" s="4" t="inlineStr">
        <is>
          <t>80.00%</t>
        </is>
      </c>
    </row>
    <row r="11">
      <c r="A11" s="4" t="inlineStr">
        <is>
          <t>Decrease in performance options</t>
        </is>
      </c>
      <c r="B11" s="4" t="inlineStr">
        <is>
          <t>2.00%</t>
        </is>
      </c>
    </row>
    <row r="12">
      <c r="A12" s="4" t="inlineStr">
        <is>
          <t>Stock based compensation</t>
        </is>
      </c>
      <c r="C12" s="6" t="n">
        <v>100</v>
      </c>
      <c r="D12" s="6" t="n">
        <v>800</v>
      </c>
      <c r="E12" s="6" t="n">
        <v>1000</v>
      </c>
      <c r="F12" s="6" t="n">
        <v>800</v>
      </c>
    </row>
    <row r="13">
      <c r="A13" s="4" t="inlineStr">
        <is>
          <t>Performance Shares | Performance Period, One</t>
        </is>
      </c>
    </row>
    <row r="14">
      <c r="A14" s="3" t="inlineStr">
        <is>
          <t>Share-based Compensation Arrangement by Share-based Payment Award [Line Items]</t>
        </is>
      </c>
    </row>
    <row r="15">
      <c r="A15" s="4" t="inlineStr">
        <is>
          <t>Common stock, price per share, threshold (in dollars per share)</t>
        </is>
      </c>
      <c r="B15" s="7" t="n">
        <v>10.5</v>
      </c>
    </row>
    <row r="16">
      <c r="A16" s="4" t="inlineStr">
        <is>
          <t>Performance Shares | Performance Period, Two</t>
        </is>
      </c>
    </row>
    <row r="17">
      <c r="A17" s="3" t="inlineStr">
        <is>
          <t>Share-based Compensation Arrangement by Share-based Payment Award [Line Items]</t>
        </is>
      </c>
    </row>
    <row r="18">
      <c r="A18" s="4" t="inlineStr">
        <is>
          <t>Common stock, price per share, threshold (in dollars per share)</t>
        </is>
      </c>
      <c r="B18" s="10" t="n">
        <v>13.5</v>
      </c>
    </row>
    <row r="19">
      <c r="A19" s="4" t="inlineStr">
        <is>
          <t>Performance Shares | Performance Period, Three</t>
        </is>
      </c>
    </row>
    <row r="20">
      <c r="A20" s="3" t="inlineStr">
        <is>
          <t>Share-based Compensation Arrangement by Share-based Payment Award [Line Items]</t>
        </is>
      </c>
    </row>
    <row r="21">
      <c r="A21" s="4" t="inlineStr">
        <is>
          <t>Common stock, price per share, threshold (in dollars per share)</t>
        </is>
      </c>
      <c r="B21" s="10" t="n">
        <v>16.5</v>
      </c>
    </row>
    <row r="22">
      <c r="A22" s="4" t="inlineStr">
        <is>
          <t>Performance Shares | Performance Period, Four</t>
        </is>
      </c>
    </row>
    <row r="23">
      <c r="A23" s="3" t="inlineStr">
        <is>
          <t>Share-based Compensation Arrangement by Share-based Payment Award [Line Items]</t>
        </is>
      </c>
    </row>
    <row r="24">
      <c r="A24" s="4" t="inlineStr">
        <is>
          <t>Common stock, price per share, threshold (in dollars per share)</t>
        </is>
      </c>
      <c r="B24" s="7" t="n">
        <v>19.5</v>
      </c>
    </row>
    <row r="25">
      <c r="A25" s="4" t="inlineStr">
        <is>
          <t>Performance Shares | Minimum</t>
        </is>
      </c>
    </row>
    <row r="26">
      <c r="A26" s="3" t="inlineStr">
        <is>
          <t>Share-based Compensation Arrangement by Share-based Payment Award [Line Items]</t>
        </is>
      </c>
    </row>
    <row r="27">
      <c r="A27" s="4" t="inlineStr">
        <is>
          <t>Vesting period</t>
        </is>
      </c>
      <c r="E27" s="4" t="inlineStr">
        <is>
          <t>3 years</t>
        </is>
      </c>
    </row>
    <row r="28">
      <c r="A28" s="4" t="inlineStr">
        <is>
          <t>Performance Shares | Maximum</t>
        </is>
      </c>
    </row>
    <row r="29">
      <c r="A29" s="3" t="inlineStr">
        <is>
          <t>Share-based Compensation Arrangement by Share-based Payment Award [Line Items]</t>
        </is>
      </c>
    </row>
    <row r="30">
      <c r="A30" s="4" t="inlineStr">
        <is>
          <t>Vesting period</t>
        </is>
      </c>
      <c r="E30"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 Common Stock (Details) - USD ($) $ in Thousands</t>
        </is>
      </c>
      <c r="B1" s="2" t="inlineStr">
        <is>
          <t>1 Months Ended</t>
        </is>
      </c>
      <c r="D1" s="2" t="inlineStr">
        <is>
          <t>3 Months Ended</t>
        </is>
      </c>
      <c r="F1" s="2" t="inlineStr">
        <is>
          <t>9 Months Ended</t>
        </is>
      </c>
    </row>
    <row r="2">
      <c r="B2" s="2" t="inlineStr">
        <is>
          <t>Sep. 30, 2021</t>
        </is>
      </c>
      <c r="C2" s="2" t="inlineStr">
        <is>
          <t>Mar. 31, 2021</t>
        </is>
      </c>
      <c r="D2" s="2" t="inlineStr">
        <is>
          <t>Mar. 31, 2022</t>
        </is>
      </c>
      <c r="E2" s="2" t="inlineStr">
        <is>
          <t>Mar. 31, 2021</t>
        </is>
      </c>
      <c r="F2" s="2" t="inlineStr">
        <is>
          <t>Mar. 31, 2022</t>
        </is>
      </c>
      <c r="G2" s="2" t="inlineStr">
        <is>
          <t>Mar. 31, 2021</t>
        </is>
      </c>
    </row>
    <row r="3">
      <c r="A3" s="3" t="inlineStr">
        <is>
          <t>Deferred Compensation Arrangement with Individual, Share-based Payments [Line Items]</t>
        </is>
      </c>
    </row>
    <row r="4">
      <c r="A4" s="4" t="inlineStr">
        <is>
          <t>Stock based compensation</t>
        </is>
      </c>
      <c r="F4" s="6" t="n">
        <v>4624</v>
      </c>
      <c r="G4" s="6" t="n">
        <v>6366</v>
      </c>
    </row>
    <row r="5">
      <c r="A5" s="4" t="inlineStr">
        <is>
          <t>Restricted Stock Units (RSUs)</t>
        </is>
      </c>
    </row>
    <row r="6">
      <c r="A6" s="3" t="inlineStr">
        <is>
          <t>Deferred Compensation Arrangement with Individual, Share-based Payments [Line Items]</t>
        </is>
      </c>
    </row>
    <row r="7">
      <c r="A7" s="4" t="inlineStr">
        <is>
          <t>Stock based compensation</t>
        </is>
      </c>
      <c r="E7" s="6" t="n">
        <v>800</v>
      </c>
      <c r="G7" s="5" t="n">
        <v>800</v>
      </c>
    </row>
    <row r="8">
      <c r="A8" s="4" t="inlineStr">
        <is>
          <t>Restricted Stock Units (RSUs) | Two employees</t>
        </is>
      </c>
    </row>
    <row r="9">
      <c r="A9" s="3" t="inlineStr">
        <is>
          <t>Deferred Compensation Arrangement with Individual, Share-based Payments [Line Items]</t>
        </is>
      </c>
    </row>
    <row r="10">
      <c r="A10" s="4" t="inlineStr">
        <is>
          <t>Shares issued for services (in shares)</t>
        </is>
      </c>
      <c r="B10" s="5" t="n">
        <v>20000</v>
      </c>
      <c r="C10" s="5" t="n">
        <v>80000</v>
      </c>
    </row>
    <row r="11">
      <c r="A11" s="4" t="inlineStr">
        <is>
          <t>Stock based compensation</t>
        </is>
      </c>
      <c r="D11" s="6" t="n">
        <v>36</v>
      </c>
      <c r="F11" s="5" t="n">
        <v>200</v>
      </c>
    </row>
    <row r="12">
      <c r="A12" s="4" t="inlineStr">
        <is>
          <t>Common Stock</t>
        </is>
      </c>
    </row>
    <row r="13">
      <c r="A13" s="3" t="inlineStr">
        <is>
          <t>Deferred Compensation Arrangement with Individual, Share-based Payments [Line Items]</t>
        </is>
      </c>
    </row>
    <row r="14">
      <c r="A14" s="4" t="inlineStr">
        <is>
          <t>Stock based compensation</t>
        </is>
      </c>
      <c r="D14" s="6" t="n">
        <v>500</v>
      </c>
      <c r="E14" s="6" t="n">
        <v>300</v>
      </c>
      <c r="F14" s="6" t="n">
        <v>1300</v>
      </c>
      <c r="G14" s="6" t="n">
        <v>9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Private Placement (Details) - USD ($) $ / shares in Units, shares in Thousands, $ in Thousands</t>
        </is>
      </c>
      <c r="B1" s="2" t="inlineStr">
        <is>
          <t>Mar. 04, 2021</t>
        </is>
      </c>
      <c r="C1" s="2" t="inlineStr">
        <is>
          <t>Feb. 24, 2021</t>
        </is>
      </c>
      <c r="D1" s="2" t="inlineStr">
        <is>
          <t>Mar. 31, 2022</t>
        </is>
      </c>
      <c r="E1" s="2" t="inlineStr">
        <is>
          <t>Mar. 31, 2021</t>
        </is>
      </c>
    </row>
    <row r="2">
      <c r="A2" s="3" t="inlineStr">
        <is>
          <t>Subsidiary, Sale of Stock [Line Items]</t>
        </is>
      </c>
    </row>
    <row r="3">
      <c r="A3" s="4" t="inlineStr">
        <is>
          <t>Payment of equity issuance costs</t>
        </is>
      </c>
      <c r="D3" s="6" t="n">
        <v>0</v>
      </c>
      <c r="E3" s="6" t="n">
        <v>2598</v>
      </c>
    </row>
    <row r="4">
      <c r="A4" s="4" t="inlineStr">
        <is>
          <t>Private Placement</t>
        </is>
      </c>
    </row>
    <row r="5">
      <c r="A5" s="3" t="inlineStr">
        <is>
          <t>Subsidiary, Sale of Stock [Line Items]</t>
        </is>
      </c>
    </row>
    <row r="6">
      <c r="A6" s="4" t="inlineStr">
        <is>
          <t>Sale of stock (in shares)</t>
        </is>
      </c>
      <c r="C6" s="5" t="n">
        <v>5730</v>
      </c>
    </row>
    <row r="7">
      <c r="A7" s="4" t="inlineStr">
        <is>
          <t>Sale of stock (in dollars per share)</t>
        </is>
      </c>
      <c r="B7" s="7" t="n">
        <v>9.6</v>
      </c>
    </row>
    <row r="8">
      <c r="A8" s="4" t="inlineStr">
        <is>
          <t>Aggregate gross proceeds</t>
        </is>
      </c>
      <c r="B8" s="6" t="n">
        <v>55000</v>
      </c>
    </row>
    <row r="9">
      <c r="A9" s="4" t="inlineStr">
        <is>
          <t>Payment of equity issuance costs</t>
        </is>
      </c>
      <c r="B9" s="6" t="n">
        <v>2600</v>
      </c>
    </row>
    <row r="10">
      <c r="A10" s="4" t="inlineStr">
        <is>
          <t>Private Placement | Hudson Executive Capital LP</t>
        </is>
      </c>
    </row>
    <row r="11">
      <c r="A11" s="3" t="inlineStr">
        <is>
          <t>Subsidiary, Sale of Stock [Line Items]</t>
        </is>
      </c>
    </row>
    <row r="12">
      <c r="A12" s="4" t="inlineStr">
        <is>
          <t>Sale of stock (in shares)</t>
        </is>
      </c>
      <c r="B12" s="5" t="n">
        <v>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EQUITY - Warrants (Details) - $ / shares</t>
        </is>
      </c>
      <c r="B1" s="2" t="inlineStr">
        <is>
          <t>1 Months Ended</t>
        </is>
      </c>
      <c r="C1" s="2" t="inlineStr">
        <is>
          <t>3 Months Ended</t>
        </is>
      </c>
    </row>
    <row r="2">
      <c r="B2" s="2" t="inlineStr">
        <is>
          <t>Mar. 31, 2021</t>
        </is>
      </c>
      <c r="C2" s="2" t="inlineStr">
        <is>
          <t>Mar. 31, 2021</t>
        </is>
      </c>
      <c r="D2" s="2" t="inlineStr">
        <is>
          <t>Mar. 31, 2022</t>
        </is>
      </c>
    </row>
    <row r="3">
      <c r="A3" s="3" t="inlineStr">
        <is>
          <t>Equity [Abstract]</t>
        </is>
      </c>
    </row>
    <row r="4">
      <c r="A4" s="4" t="inlineStr">
        <is>
          <t>Warrants outstanding (in shares)</t>
        </is>
      </c>
      <c r="B4" s="5" t="n">
        <v>23978</v>
      </c>
      <c r="C4" s="5" t="n">
        <v>23978</v>
      </c>
      <c r="D4" s="5" t="n">
        <v>0</v>
      </c>
    </row>
    <row r="5">
      <c r="A5" s="4" t="inlineStr">
        <is>
          <t>Warrants exercisable price (in dollars per share)</t>
        </is>
      </c>
      <c r="B5" s="6" t="n">
        <v>5</v>
      </c>
      <c r="C5" s="6" t="n">
        <v>5</v>
      </c>
    </row>
    <row r="6">
      <c r="A6" s="4" t="inlineStr">
        <is>
          <t>Exercise of warrants (in shares)</t>
        </is>
      </c>
      <c r="B6" s="5" t="n">
        <v>12154</v>
      </c>
      <c r="C6" s="5" t="n">
        <v>121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Mar. 31, 2022USD ($)</t>
        </is>
      </c>
    </row>
    <row r="3">
      <c r="A3" s="3" t="inlineStr">
        <is>
          <t>Commitments and Contingencies Disclosure [Abstract]</t>
        </is>
      </c>
    </row>
    <row r="4">
      <c r="A4" s="4" t="inlineStr">
        <is>
          <t>Purchase obligation</t>
        </is>
      </c>
      <c r="B4" s="6" t="n">
        <v>21</v>
      </c>
    </row>
    <row r="5">
      <c r="A5" s="4" t="inlineStr">
        <is>
          <t>Purchase obligation, term</t>
        </is>
      </c>
      <c r="B5"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3 Months Ended</t>
        </is>
      </c>
      <c r="C1" s="2" t="inlineStr">
        <is>
          <t>9 Months Ended</t>
        </is>
      </c>
    </row>
    <row r="2">
      <c r="B2" s="2" t="inlineStr">
        <is>
          <t>Mar. 31, 2022</t>
        </is>
      </c>
      <c r="C2" s="2" t="inlineStr">
        <is>
          <t>Mar. 31, 2022</t>
        </is>
      </c>
    </row>
    <row r="3">
      <c r="A3" s="3" t="inlineStr">
        <is>
          <t>Related Party Transactions [Abstract]</t>
        </is>
      </c>
    </row>
    <row r="4">
      <c r="A4" s="4" t="inlineStr">
        <is>
          <t>Cost of subscription and transaction fees</t>
        </is>
      </c>
      <c r="B4" s="8" t="n">
        <v>0.3</v>
      </c>
      <c r="C4" s="8"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377</v>
      </c>
      <c r="C4" s="6" t="n">
        <v>-11363</v>
      </c>
    </row>
    <row r="5">
      <c r="A5" s="3" t="inlineStr">
        <is>
          <t>Adjustments to reconcile net loss to net cash (used in) provided by operating activities:</t>
        </is>
      </c>
    </row>
    <row r="6">
      <c r="A6" s="4" t="inlineStr">
        <is>
          <t>Stock based compensation</t>
        </is>
      </c>
      <c r="B6" s="5" t="n">
        <v>4624</v>
      </c>
      <c r="C6" s="5" t="n">
        <v>6366</v>
      </c>
    </row>
    <row r="7">
      <c r="A7" s="4" t="inlineStr">
        <is>
          <t>Amortization of debt issuance costs and discounts</t>
        </is>
      </c>
      <c r="B7" s="5" t="n">
        <v>68</v>
      </c>
      <c r="C7" s="5" t="n">
        <v>2696</v>
      </c>
    </row>
    <row r="8">
      <c r="A8" s="4" t="inlineStr">
        <is>
          <t>Provision for expected losses</t>
        </is>
      </c>
      <c r="B8" s="5" t="n">
        <v>2519</v>
      </c>
      <c r="C8" s="5" t="n">
        <v>1286</v>
      </c>
    </row>
    <row r="9">
      <c r="A9" s="4" t="inlineStr">
        <is>
          <t>Provision for inventory reserve</t>
        </is>
      </c>
      <c r="B9" s="5" t="n">
        <v>334</v>
      </c>
      <c r="C9" s="5" t="n">
        <v>768</v>
      </c>
    </row>
    <row r="10">
      <c r="A10" s="4" t="inlineStr">
        <is>
          <t>Depreciation and amortization included in operating expenses</t>
        </is>
      </c>
      <c r="B10" s="5" t="n">
        <v>3197</v>
      </c>
      <c r="C10" s="5" t="n">
        <v>3111</v>
      </c>
    </row>
    <row r="11">
      <c r="A11" s="4" t="inlineStr">
        <is>
          <t>Depreciation included in costs of sales for rental equipment</t>
        </is>
      </c>
      <c r="B11" s="5" t="n">
        <v>738</v>
      </c>
      <c r="C11" s="5" t="n">
        <v>1055</v>
      </c>
    </row>
    <row r="12">
      <c r="A12" s="4" t="inlineStr">
        <is>
          <t>Property and equipment write-off</t>
        </is>
      </c>
      <c r="B12" s="5" t="n">
        <v>0</v>
      </c>
      <c r="C12" s="5" t="n">
        <v>1658</v>
      </c>
    </row>
    <row r="13">
      <c r="A13" s="4" t="inlineStr">
        <is>
          <t>Other</t>
        </is>
      </c>
      <c r="B13" s="5" t="n">
        <v>402</v>
      </c>
      <c r="C13" s="5" t="n">
        <v>1192</v>
      </c>
    </row>
    <row r="14">
      <c r="A14" s="3" t="inlineStr">
        <is>
          <t>Changes in operating assets and liabilities:</t>
        </is>
      </c>
    </row>
    <row r="15">
      <c r="A15" s="4" t="inlineStr">
        <is>
          <t>Accounts receivable</t>
        </is>
      </c>
      <c r="B15" s="5" t="n">
        <v>-4415</v>
      </c>
      <c r="C15" s="5" t="n">
        <v>-6031</v>
      </c>
    </row>
    <row r="16">
      <c r="A16" s="4" t="inlineStr">
        <is>
          <t>Finance receivables</t>
        </is>
      </c>
      <c r="B16" s="5" t="n">
        <v>-627</v>
      </c>
      <c r="C16" s="5" t="n">
        <v>-252</v>
      </c>
    </row>
    <row r="17">
      <c r="A17" s="4" t="inlineStr">
        <is>
          <t>Inventory</t>
        </is>
      </c>
      <c r="B17" s="5" t="n">
        <v>-8691</v>
      </c>
      <c r="C17" s="5" t="n">
        <v>2297</v>
      </c>
    </row>
    <row r="18">
      <c r="A18" s="4" t="inlineStr">
        <is>
          <t>Prepaid expenses and other assets</t>
        </is>
      </c>
      <c r="B18" s="5" t="n">
        <v>-1909</v>
      </c>
      <c r="C18" s="5" t="n">
        <v>-1343</v>
      </c>
    </row>
    <row r="19">
      <c r="A19" s="4" t="inlineStr">
        <is>
          <t>Accounts payable and accrued expenses</t>
        </is>
      </c>
      <c r="B19" s="5" t="n">
        <v>-206</v>
      </c>
      <c r="C19" s="5" t="n">
        <v>7218</v>
      </c>
    </row>
    <row r="20">
      <c r="A20" s="4" t="inlineStr">
        <is>
          <t>Operating lease liabilities</t>
        </is>
      </c>
      <c r="B20" s="5" t="n">
        <v>-547</v>
      </c>
      <c r="C20" s="5" t="n">
        <v>-795</v>
      </c>
    </row>
    <row r="21">
      <c r="A21" s="4" t="inlineStr">
        <is>
          <t>Deferred revenue</t>
        </is>
      </c>
      <c r="B21" s="5" t="n">
        <v>207</v>
      </c>
      <c r="C21" s="5" t="n">
        <v>-28</v>
      </c>
    </row>
    <row r="22">
      <c r="A22" s="4" t="inlineStr">
        <is>
          <t>Net cash (used in) provided by operating activities</t>
        </is>
      </c>
      <c r="B22" s="5" t="n">
        <v>-3929</v>
      </c>
      <c r="C22" s="5" t="n">
        <v>7835</v>
      </c>
    </row>
    <row r="23">
      <c r="A23" s="3" t="inlineStr">
        <is>
          <t>Cash flows from investing activities:</t>
        </is>
      </c>
    </row>
    <row r="24">
      <c r="A24" s="4" t="inlineStr">
        <is>
          <t>Cash paid for acquisition</t>
        </is>
      </c>
      <c r="B24" s="5" t="n">
        <v>-2966</v>
      </c>
      <c r="C24" s="5" t="n">
        <v>0</v>
      </c>
    </row>
    <row r="25">
      <c r="A25" s="4" t="inlineStr">
        <is>
          <t>Purchase of property and equipment</t>
        </is>
      </c>
      <c r="B25" s="5" t="n">
        <v>-7198</v>
      </c>
      <c r="C25" s="5" t="n">
        <v>-1281</v>
      </c>
    </row>
    <row r="26">
      <c r="A26" s="4" t="inlineStr">
        <is>
          <t>Proceeds from sale of property and equipment</t>
        </is>
      </c>
      <c r="B26" s="5" t="n">
        <v>0</v>
      </c>
      <c r="C26" s="5" t="n">
        <v>12</v>
      </c>
    </row>
    <row r="27">
      <c r="A27" s="4" t="inlineStr">
        <is>
          <t>Net cash used in investing activities</t>
        </is>
      </c>
      <c r="B27" s="5" t="n">
        <v>-10164</v>
      </c>
      <c r="C27" s="5" t="n">
        <v>-1269</v>
      </c>
    </row>
    <row r="28">
      <c r="A28" s="3" t="inlineStr">
        <is>
          <t>Cash flows from financing activities:</t>
        </is>
      </c>
    </row>
    <row r="29">
      <c r="A29" s="4" t="inlineStr">
        <is>
          <t>Proceeds from debt facilities, net of issuance costs</t>
        </is>
      </c>
      <c r="B29" s="5" t="n">
        <v>738</v>
      </c>
      <c r="C29" s="5" t="n">
        <v>14550</v>
      </c>
    </row>
    <row r="30">
      <c r="A30" s="4" t="inlineStr">
        <is>
          <t>Repayment of debt facilities</t>
        </is>
      </c>
      <c r="B30" s="5" t="n">
        <v>-437</v>
      </c>
      <c r="C30" s="5" t="n">
        <v>-15554</v>
      </c>
    </row>
    <row r="31">
      <c r="A31" s="4" t="inlineStr">
        <is>
          <t>Proceeds from private placement</t>
        </is>
      </c>
      <c r="B31" s="5" t="n">
        <v>0</v>
      </c>
      <c r="C31" s="5" t="n">
        <v>55008</v>
      </c>
    </row>
    <row r="32">
      <c r="A32" s="4" t="inlineStr">
        <is>
          <t>Payment of equity issuance costs</t>
        </is>
      </c>
      <c r="B32" s="5" t="n">
        <v>0</v>
      </c>
      <c r="C32" s="5" t="n">
        <v>-2598</v>
      </c>
    </row>
    <row r="33">
      <c r="A33" s="4" t="inlineStr">
        <is>
          <t>Proceeds from exercise of common stock options</t>
        </is>
      </c>
      <c r="B33" s="5" t="n">
        <v>849</v>
      </c>
      <c r="C33" s="5" t="n">
        <v>77</v>
      </c>
    </row>
    <row r="34">
      <c r="A34" s="4" t="inlineStr">
        <is>
          <t>Payment of third-party debt issuance costs</t>
        </is>
      </c>
      <c r="B34" s="5" t="n">
        <v>-107</v>
      </c>
      <c r="C34" s="5" t="n">
        <v>0</v>
      </c>
    </row>
    <row r="35">
      <c r="A35" s="4" t="inlineStr">
        <is>
          <t>Payment of Antara prepayment penalty and commitment termination fee</t>
        </is>
      </c>
      <c r="B35" s="5" t="n">
        <v>0</v>
      </c>
      <c r="C35" s="5" t="n">
        <v>-1200</v>
      </c>
    </row>
    <row r="36">
      <c r="A36" s="4" t="inlineStr">
        <is>
          <t>Net cash provided by financing activities</t>
        </is>
      </c>
      <c r="B36" s="5" t="n">
        <v>1043</v>
      </c>
      <c r="C36" s="5" t="n">
        <v>50283</v>
      </c>
    </row>
    <row r="37">
      <c r="A37" s="4" t="inlineStr">
        <is>
          <t>Net (decrease) increase in cash and cash equivalents</t>
        </is>
      </c>
      <c r="B37" s="5" t="n">
        <v>-13050</v>
      </c>
      <c r="C37" s="5" t="n">
        <v>56849</v>
      </c>
    </row>
    <row r="38">
      <c r="A38" s="4" t="inlineStr">
        <is>
          <t>Cash and cash equivalents at beginning of year</t>
        </is>
      </c>
      <c r="B38" s="5" t="n">
        <v>88136</v>
      </c>
      <c r="C38" s="5" t="n">
        <v>31713</v>
      </c>
    </row>
    <row r="39">
      <c r="A39" s="4" t="inlineStr">
        <is>
          <t>Cash and cash equivalents at end of period</t>
        </is>
      </c>
      <c r="B39" s="5" t="n">
        <v>75086</v>
      </c>
      <c r="C39" s="5" t="n">
        <v>88562</v>
      </c>
    </row>
    <row r="40">
      <c r="A40" s="3" t="inlineStr">
        <is>
          <t>Supplemental disclosures of cash flow information:</t>
        </is>
      </c>
    </row>
    <row r="41">
      <c r="A41" s="4" t="inlineStr">
        <is>
          <t>Interest paid in cash</t>
        </is>
      </c>
      <c r="B41" s="6" t="n">
        <v>542</v>
      </c>
      <c r="C41" s="6" t="n">
        <v>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Mar. 31, 2022</t>
        </is>
      </c>
    </row>
    <row r="3">
      <c r="A3" s="3" t="inlineStr">
        <is>
          <t>Organization, Consolidation and Presentation of Financial Statements [Abstract]</t>
        </is>
      </c>
    </row>
    <row r="4">
      <c r="A4" s="4" t="inlineStr">
        <is>
          <t>BUSINESS</t>
        </is>
      </c>
      <c r="B4" s="4" t="inlineStr">
        <is>
          <t>BUSINESS Cantaloupe, Inc. (“Cantaloupe” or the “Company”), previously known as USA Technologies, Inc., is organized under the laws of the Commonwealth of Pennsylvania. On March 29, 2021, USA Technologies, Inc. filed Articles of Amendment to its Amended and Restated Articles of Incorporation with the Pennsylvania Department of State to effect a change of the Company’s name from “USA Technologies, Inc.” to “Cantaloupe, Inc.,” effective as of April 15, 2021. On April 19, 2021, the Company’s common stock, no par value per share (the “Common Stock”), began trading on the NASDAQ Global Select Market under the ticker symbol “CTLP” and the Company’s Series A Convertible Preferred Stock, no par value per share, began trading on the OTC Markets’ Pink Open Market under the trading symbol, “CTLPP”. Cantaloupe is a digital payments and software services company that provides end-to-end technology solutions for the unattended retail market. We are transforming the unattended retail world by offering a solution for payments processing, as well as one that handles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car wash and electric vehicle charging stations, commercial laundry, kiosks, amusements and more, can run their businesses more proactively, predictably, and competitively. COVID-19 Update The Company, its employees, and its customers operate in geographic locations in which its business operations and financial performance continues to be affected by the COVID-19 pandemic. While businesses, schools and other organizations re-open, which has led to increased foot-traffic to distributed assets containing our electronic payment solutions, the emergence of new strains and variants and resurgence of the virus, such as the recent outbreak of the Omicron variant, have and may in the future lead to additional shutdowns and closures that impact our operations and financial results. Such impacts to our financial statements include, but not limited to, the impairment of goodwill and intangible assets, impairment of long-lived assets including operating lease assets, property and equipment and allowance for doubtful accounts for accounts and finance receivables. We have concluded that there are no material impairments as a result of our evaluation. Where applicable, we have incorporated judgments and estimates of the expected impact of COVID-19 in the preparation of the financial statements based on information currently available. These judgments and estimates may change, as new events develop and additional information is obtained, and are recognized in the condensed consolidated financial statements as soon as they become 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1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nine months ended March 31, 2022 are not necessarily indicative of the results that may be expected for the full fiscal year ending June 30, 2022. Actual results could differ from estimates. The balance sheet at June 30, 2021 has been derived from the audited consolidated financial statements at that date, but does not include all disclosures required by accounting principles generally accepted in the United States of America. Certain prior period amounts have been reclassified to conform with current year presentation. The Company operates as one operating segment because its chief operating decision maker, who is the Chief Executive Officer, reviews its financial information on a consolidated basis for purposes of making decisions regarding allocating resources and assessing performance. Condensed Consolidated Statement of Operations: operating expenses presentation Beginning in the first quarter of fiscal year 2022, the Company revised its presentation of operating expenses within its Condensed Consolidated Statement of Operations by disaggregating the previously disclosed Selling, general, and administrative costs into Sales and marketing, Technology and product development, and General and administrative costs.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1 have been reclassified to conform with current year presentation. Below is a brief description of the various categories within Operating expenses: • Sales and marketing: Sales and marketing expenses consist primarily of our sales and marketing team personnel costs which include non-capitalized wages, bonuses, stock-based compensation, sales commissions, severance costs, benefits, and employer taxe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 General, and administrative: General and administrative expenses consist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Depreciation and amortization: No changes made to the accounting policies or previously reported amounts included within the Company’s June 30, 2021 Annual Report on Form 10-K for this category. Depreciation expense on our property and equipment, excluding property and equipment used for rentals, and amortization expense on our intangible assets are included within the Depreciation and amortization caption in the Consolidated Statements of Operations. The presentation changes described above did not impact total operating expenses, operating loss, net loss or net loss per common share. Below are excerpts from the Condensed Consolidated Statement of Operations for each quarter of fiscal year 2021 before and after the revisions: Revised presentation: Three months ended Year ended June 30, 2021 ($ in thousands) September 30, 2020 December 31, 2020 March 31, 2021 June 30, 2021 Sales and marketing $ 1,599 $ 1,520 $ 1,754 $ 2,062 $ 6,935 Technology and product development 3,214 3,783 4,425 4,513 15,935 General and administrative 11,997 8,528 7,552 7,677 35,754 Depreciation and amortization 1,068 1,052 991 996 4,107 Total operating expenses $ 17,878 $ 14,883 $ 14,722 $ 15,248 $ 62,731 As previously reported: Three months ended Year ended June 30, 2021 ($ in thousands) September 30, 2020 December 31, 2020 March 31, 2021 June 30, 2021 Selling, general, and administrative $ 16,810 $ 13,831 $ 13,731 $ 14,252 $ 58,624 Depreciation and amortization 1,068 1,052 991 996 4,107 Total operating expenses $ 17,878 $ 14,883 $ 14,722 $ 15,248 $ 62,731 Condensed Consolidated Statement of Operations: updated caption Beginning in the first quarter of fiscal year 2022, the Company revised the previously reported revenue caption of License and transaction fees to Subscription and transaction fees within its Condensed Consolidated Statement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 Recently Adopted Accounting Pronouncements Measurement of Credit Losses on Financial Statements The Company adopted "Financial Instruments - Credit Losses" (Topic 326) on July 1, 2020 using the modified retrospective approach through an adjustment to retained earnings, and began calculating our allowance for accounts and finance receivables under an expected loss model rather than an incurred loss model. The following table represents a roll forward of the allowance for doubtful accounts for accounts and finance receivables for the three and nine months ending March 31, 2022: Three months ended March 31, 2022 2021 ($ in thousands) Accounts Receivable Finance Receivable Accounts Receivable Finance Receivable Balance, beginning of period $ 7,161 $ 1,062 $ 7,855 $ 909 Provision for expected losses 981 225 — — Write-offs (1,022) (138) (827) — Balance, end of period $ 7,120 $ 1,149 $ 7,028 $ 909 Nine months ended March 31, 2022 2021 ($ in thousands) Accounts Receivable Finance Receivable Accounts Receivable Finance Receivable Balance, beginning of period $ 6,614 $ 1,109 $ 7,676 $ 150 Impact of adoption of ASC 326 * — — (757) 409 Provision for expected losses 2,094 425 936 350 Write-offs $ (1,588) $ (385) $ (827) $ — Balance, end of period $ 7,120 $ 1,149 $ 7,028 $ 909 * The Company adopted ASC 326 on July 1, 2020. ASU 2019-12 - Income Taxes (Topic 740): Simplifying the Accounting for Income Taxes On July 1, 2021, the Company adopt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The adoption of this accounting standard did not materially impact the Company’s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Reference Rate Reform In March 2020 and January 2021, the FASB issued ASU 2020-04, “ Facilitation of the Effects of Reference Rate Reform on Financial Reporting ” and ASU 2021-01, “ Reference Rate Reform: Scope ”, respectively. Together, the ASUs provide temporary optional expedients and exceptions for applying U.S. GAAP guidance on contract modifications and hedging relationships that reference LIBOR or another reference rate expected to be discontinued because of reference rate reform. These optional expedients and exceptions are effective beginning March 12, 2020 through December 31, 2022 and adoption is permitted at any time in the effective period. The Company is currently evaluating and assessing the impact these accounting standards will have on its condensed consolidated financial statements and related disclosures and if it will elect these optional standard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ASU 2021-05 is effective for fiscal years beginning after December 15, 2021, and interim periods within those fiscal years. We plan to adopt this pronouncement for our fiscal year beginning July 1, 2022. The Company has evaluated the impact of this accounting standard and does not expect there to be a material effect at adoption to our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ASU 2020-06 is effective for fiscal years beginning after December 15, 2021, and interim periods within those fiscal years. We plan to adopt this pronouncement for our fiscal year beginning July 1, 2022. The Company has evaluated the impact of this accounting standard and does not expect there to be a material effect at adoption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45:17Z</dcterms:created>
  <dcterms:modified xmlns:dcterms="http://purl.org/dc/terms/" xmlns:xsi="http://www.w3.org/2001/XMLSchema-instance" xsi:type="dcterms:W3CDTF">2022-05-06T16:45:17Z</dcterms:modified>
</cp:coreProperties>
</file>